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License Arrangements" sheetId="9" state="visible" r:id="rId9"/>
    <sheet xmlns:r="http://schemas.openxmlformats.org/officeDocument/2006/relationships" name="Fair Value Measurements" sheetId="10" state="visible" r:id="rId10"/>
    <sheet xmlns:r="http://schemas.openxmlformats.org/officeDocument/2006/relationships" name="Supplemental Balance Sheet Info" sheetId="11" state="visible" r:id="rId11"/>
    <sheet xmlns:r="http://schemas.openxmlformats.org/officeDocument/2006/relationships" name="Other Assets" sheetId="12" state="visible" r:id="rId12"/>
    <sheet xmlns:r="http://schemas.openxmlformats.org/officeDocument/2006/relationships" name="Commitments and Contingencies" sheetId="13" state="visible" r:id="rId13"/>
    <sheet xmlns:r="http://schemas.openxmlformats.org/officeDocument/2006/relationships" name="Revenue Recognition" sheetId="14" state="visible" r:id="rId14"/>
    <sheet xmlns:r="http://schemas.openxmlformats.org/officeDocument/2006/relationships" name="Stock Incentive Plans" sheetId="15" state="visible" r:id="rId15"/>
    <sheet xmlns:r="http://schemas.openxmlformats.org/officeDocument/2006/relationships" name="401(k) Savings Plan" sheetId="16" state="visible" r:id="rId16"/>
    <sheet xmlns:r="http://schemas.openxmlformats.org/officeDocument/2006/relationships" name="Income Taxes" sheetId="17" state="visible" r:id="rId17"/>
    <sheet xmlns:r="http://schemas.openxmlformats.org/officeDocument/2006/relationships" name="Acquisition and Related Costs" sheetId="18" state="visible" r:id="rId18"/>
    <sheet xmlns:r="http://schemas.openxmlformats.org/officeDocument/2006/relationships" name="Net Loss Per Share" sheetId="19" state="visible" r:id="rId19"/>
    <sheet xmlns:r="http://schemas.openxmlformats.org/officeDocument/2006/relationships" name="Quarterly Financial Data (unaud"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Supplemental Balance Sheet In_2" sheetId="24" state="visible" r:id="rId24"/>
    <sheet xmlns:r="http://schemas.openxmlformats.org/officeDocument/2006/relationships" name="Other Assets (Tables)" sheetId="25" state="visible" r:id="rId25"/>
    <sheet xmlns:r="http://schemas.openxmlformats.org/officeDocument/2006/relationships" name="Commitments and Contingencies (" sheetId="26" state="visible" r:id="rId26"/>
    <sheet xmlns:r="http://schemas.openxmlformats.org/officeDocument/2006/relationships" name="Stock Incentive Plans (Tables)" sheetId="27" state="visible" r:id="rId27"/>
    <sheet xmlns:r="http://schemas.openxmlformats.org/officeDocument/2006/relationships" name="Income Taxes (Tables)" sheetId="28" state="visible" r:id="rId28"/>
    <sheet xmlns:r="http://schemas.openxmlformats.org/officeDocument/2006/relationships" name="Net Loss Per Share (Tables)" sheetId="29" state="visible" r:id="rId29"/>
    <sheet xmlns:r="http://schemas.openxmlformats.org/officeDocument/2006/relationships" name="Quarterly Financial Data (una_2" sheetId="30" state="visible" r:id="rId30"/>
    <sheet xmlns:r="http://schemas.openxmlformats.org/officeDocument/2006/relationships" name="Nature of Business - Additional" sheetId="31" state="visible" r:id="rId31"/>
    <sheet xmlns:r="http://schemas.openxmlformats.org/officeDocument/2006/relationships" name="Nature of Business - Initial Pu"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License Arrangements (Details)" sheetId="36" state="visible" r:id="rId36"/>
    <sheet xmlns:r="http://schemas.openxmlformats.org/officeDocument/2006/relationships" name="Fair Value Measurements (Detail" sheetId="37" state="visible" r:id="rId37"/>
    <sheet xmlns:r="http://schemas.openxmlformats.org/officeDocument/2006/relationships" name="Supplemental Balance Sheet In_3" sheetId="38" state="visible" r:id="rId38"/>
    <sheet xmlns:r="http://schemas.openxmlformats.org/officeDocument/2006/relationships" name="Supplemental Balance Sheet In_4" sheetId="39" state="visible" r:id="rId39"/>
    <sheet xmlns:r="http://schemas.openxmlformats.org/officeDocument/2006/relationships" name="Supplemental Balance Sheet In_5" sheetId="40" state="visible" r:id="rId40"/>
    <sheet xmlns:r="http://schemas.openxmlformats.org/officeDocument/2006/relationships" name="Other Assets - Cosmix (Details)" sheetId="41" state="visible" r:id="rId41"/>
    <sheet xmlns:r="http://schemas.openxmlformats.org/officeDocument/2006/relationships" name="Other Assets - Estimated Amorti"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Commitments and Contingencies_5" sheetId="47" state="visible" r:id="rId47"/>
    <sheet xmlns:r="http://schemas.openxmlformats.org/officeDocument/2006/relationships" name="Revenue Recognition (Details)" sheetId="48" state="visible" r:id="rId48"/>
    <sheet xmlns:r="http://schemas.openxmlformats.org/officeDocument/2006/relationships" name="Stock Incentive Plans - Incenti" sheetId="49" state="visible" r:id="rId49"/>
    <sheet xmlns:r="http://schemas.openxmlformats.org/officeDocument/2006/relationships" name="Stock Incentive Plans - Valuati" sheetId="50" state="visible" r:id="rId50"/>
    <sheet xmlns:r="http://schemas.openxmlformats.org/officeDocument/2006/relationships" name="Stock Incentive Plans - Unrecog" sheetId="51" state="visible" r:id="rId51"/>
    <sheet xmlns:r="http://schemas.openxmlformats.org/officeDocument/2006/relationships" name="Stock Incentive Plans - Restric" sheetId="52" state="visible" r:id="rId52"/>
    <sheet xmlns:r="http://schemas.openxmlformats.org/officeDocument/2006/relationships" name="Stock Incentive Plans - Employe" sheetId="53" state="visible" r:id="rId53"/>
    <sheet xmlns:r="http://schemas.openxmlformats.org/officeDocument/2006/relationships" name="Stock Incentive Plans - Stock-B" sheetId="54" state="visible" r:id="rId54"/>
    <sheet xmlns:r="http://schemas.openxmlformats.org/officeDocument/2006/relationships" name="401(k) Savings Plan (Details)" sheetId="55" state="visible" r:id="rId55"/>
    <sheet xmlns:r="http://schemas.openxmlformats.org/officeDocument/2006/relationships" name="Income Taxes - Foreign and Dome" sheetId="56" state="visible" r:id="rId56"/>
    <sheet xmlns:r="http://schemas.openxmlformats.org/officeDocument/2006/relationships" name="Income Taxes - Valuation Allowa" sheetId="57" state="visible" r:id="rId57"/>
    <sheet xmlns:r="http://schemas.openxmlformats.org/officeDocument/2006/relationships" name="Income Taxes - Operating Loss C" sheetId="58" state="visible" r:id="rId58"/>
    <sheet xmlns:r="http://schemas.openxmlformats.org/officeDocument/2006/relationships" name="Income Taxes - Tax Credit Carry" sheetId="59" state="visible" r:id="rId59"/>
    <sheet xmlns:r="http://schemas.openxmlformats.org/officeDocument/2006/relationships" name="Income Taxes - Unrecognized Tax" sheetId="60" state="visible" r:id="rId60"/>
    <sheet xmlns:r="http://schemas.openxmlformats.org/officeDocument/2006/relationships" name="Acquisition and Related Costs (" sheetId="61" state="visible" r:id="rId61"/>
    <sheet xmlns:r="http://schemas.openxmlformats.org/officeDocument/2006/relationships" name="Net Loss Per Share - (Details)" sheetId="62" state="visible" r:id="rId62"/>
    <sheet xmlns:r="http://schemas.openxmlformats.org/officeDocument/2006/relationships" name="Quarterly Financial Data (una_3" sheetId="63" state="visible" r:id="rId63"/>
  </sheets>
  <definedNames/>
  <calcPr calcId="124519" fullCalcOnLoad="1"/>
</workbook>
</file>

<file path=xl/sharedStrings.xml><?xml version="1.0" encoding="utf-8"?>
<sst xmlns="http://schemas.openxmlformats.org/spreadsheetml/2006/main" uniqueCount="534">
  <si>
    <t>Document and Entity Information - USD ($) $ in Millions</t>
  </si>
  <si>
    <t>12 Months Ended</t>
  </si>
  <si>
    <t>Dec. 31, 2019</t>
  </si>
  <si>
    <t>Feb. 18, 2020</t>
  </si>
  <si>
    <t>Jun. 28, 2019</t>
  </si>
  <si>
    <t>Document and Entity Information</t>
  </si>
  <si>
    <t>Entity Registrant Name</t>
  </si>
  <si>
    <t>RA PHARMACEUTICALS, INC.</t>
  </si>
  <si>
    <t>Entity Central Index Key</t>
  </si>
  <si>
    <t>0001481512</t>
  </si>
  <si>
    <t>Document Type</t>
  </si>
  <si>
    <t>10-K</t>
  </si>
  <si>
    <t>Document Period End Date</t>
  </si>
  <si>
    <t>Dec. 31,
		2019</t>
  </si>
  <si>
    <t>Amendment Flag</t>
  </si>
  <si>
    <t>false</t>
  </si>
  <si>
    <t>Current Fiscal Year End Date</t>
  </si>
  <si>
    <t>--12-31</t>
  </si>
  <si>
    <t>Entity Current Reporting Status</t>
  </si>
  <si>
    <t>Yes</t>
  </si>
  <si>
    <t>Entity Filer Category</t>
  </si>
  <si>
    <t>Large Accelerated Filer</t>
  </si>
  <si>
    <t>Entity Shell Company</t>
  </si>
  <si>
    <t>Entity Small Business</t>
  </si>
  <si>
    <t>Entity Emerging Growth Company</t>
  </si>
  <si>
    <t>Entity Common Stock, Shares Outstanding</t>
  </si>
  <si>
    <t>Document Fiscal Year Focus</t>
  </si>
  <si>
    <t>2019</t>
  </si>
  <si>
    <t>Document Fiscal Period Focus</t>
  </si>
  <si>
    <t>FY</t>
  </si>
  <si>
    <t>Entity Voluntary Filers</t>
  </si>
  <si>
    <t>No</t>
  </si>
  <si>
    <t>Entity Well-known Seasoned Issuer</t>
  </si>
  <si>
    <t>Entity Public Float</t>
  </si>
  <si>
    <t>CONSOLIDATED BALANCE SHEETS - USD ($) $ in Thousands</t>
  </si>
  <si>
    <t>Dec. 31, 2018</t>
  </si>
  <si>
    <t>Current assets:</t>
  </si>
  <si>
    <t>Cash and cash equivalents</t>
  </si>
  <si>
    <t>Prepaid expenses and other current assets</t>
  </si>
  <si>
    <t>Total current assets</t>
  </si>
  <si>
    <t>Property and equipment, net</t>
  </si>
  <si>
    <t>Operating lease right-of-use assets, net</t>
  </si>
  <si>
    <t>Restricted cash</t>
  </si>
  <si>
    <t>Other assets</t>
  </si>
  <si>
    <t>Total assets</t>
  </si>
  <si>
    <t>Current liabilities:</t>
  </si>
  <si>
    <t>Accounts payable</t>
  </si>
  <si>
    <t>Accrued expenses</t>
  </si>
  <si>
    <t>Operating lease liabilities</t>
  </si>
  <si>
    <t>Deferred rent</t>
  </si>
  <si>
    <t>Total current liabilities</t>
  </si>
  <si>
    <t>Operating lease liabilities, net of current portion</t>
  </si>
  <si>
    <t>Deferred rent, net of current portion</t>
  </si>
  <si>
    <t>Deferred tax liabilities</t>
  </si>
  <si>
    <t>Total liabilities</t>
  </si>
  <si>
    <t>Commitments and contingencies (Note 3 and Note 7)</t>
  </si>
  <si>
    <t xml:space="preserve"> </t>
  </si>
  <si>
    <t>Stockholders' equity:</t>
  </si>
  <si>
    <t>Preferred stock, $0.001 par value; 5,000 shares authorized; no shares issued and outstanding</t>
  </si>
  <si>
    <t>Common stock, $0.001 par value; 150,000 shares authorized; 47,222 and 42,072 shares issued and outstanding as of December 31, 2019 and 2018, respectively</t>
  </si>
  <si>
    <t>Additional paid-in capital</t>
  </si>
  <si>
    <t>Accumulated deficit</t>
  </si>
  <si>
    <t>Total stockholders' equity</t>
  </si>
  <si>
    <t>Total liabilities and stockholders' equity</t>
  </si>
  <si>
    <t>CONSOLIDATED BALANCE SHEETS (Parenthetical) - $ / shares shares in Thousands</t>
  </si>
  <si>
    <t>Preferred stock</t>
  </si>
  <si>
    <t>Preferred stock, par value (in dollars per share)</t>
  </si>
  <si>
    <t>Preferred stock, shares authorized</t>
  </si>
  <si>
    <t>Preferred stock, shares issued</t>
  </si>
  <si>
    <t>Preferred stock, shares outstanding</t>
  </si>
  <si>
    <t>Common stock</t>
  </si>
  <si>
    <t>Common stock, par value (in dollars per share)</t>
  </si>
  <si>
    <t>Common stock, shares authorized</t>
  </si>
  <si>
    <t>Common stock, shares issued</t>
  </si>
  <si>
    <t>Common stock, shares outstanding</t>
  </si>
  <si>
    <t>CONSOLIDATED STATEMENTS OF OPERATIONS - USD ($) shares in Thousands, $ in Thousands</t>
  </si>
  <si>
    <t>CONSOLIDATED STATEMENTS OF OPERATIONS</t>
  </si>
  <si>
    <t>Revenue</t>
  </si>
  <si>
    <t>Operating expenses:</t>
  </si>
  <si>
    <t>Research and development</t>
  </si>
  <si>
    <t>General and administrative</t>
  </si>
  <si>
    <t>Total operating expenses</t>
  </si>
  <si>
    <t>Loss from operations</t>
  </si>
  <si>
    <t>Other income (expense):</t>
  </si>
  <si>
    <t>Interest income</t>
  </si>
  <si>
    <t>Other expense, net</t>
  </si>
  <si>
    <t>Total other income (expense), net</t>
  </si>
  <si>
    <t>Loss from operations before benefit from income taxes</t>
  </si>
  <si>
    <t>Benefit from income taxes</t>
  </si>
  <si>
    <t>Net loss</t>
  </si>
  <si>
    <t>Net loss per share - basic and diluted (in dollars per share)</t>
  </si>
  <si>
    <t>Weighted average number of common shares outstanding - basic and diluted (in shares)</t>
  </si>
  <si>
    <t>CONSOLIDATED STATEMENTS OF STOCKHOLDERS' EQUITY - USD ($) shares in Thousands, $ in Thousands</t>
  </si>
  <si>
    <t>Common Stock</t>
  </si>
  <si>
    <t>Additional Paid-In Capital</t>
  </si>
  <si>
    <t>Accumulated Deficit</t>
  </si>
  <si>
    <t>Total</t>
  </si>
  <si>
    <t>Balance at Dec. 31, 2017</t>
  </si>
  <si>
    <t>Balance (in shares) at Dec. 31, 2017</t>
  </si>
  <si>
    <t>Increase (Decrease) in Stockholders' Equity (Deficit)</t>
  </si>
  <si>
    <t>Issuance of common stock from public offerings, net of underwriter discounts and issuance costs</t>
  </si>
  <si>
    <t>Issuance of common stock from public offerings, net of underwriter discounts and issuance costs (in shares)</t>
  </si>
  <si>
    <t>Exercise of common stock options</t>
  </si>
  <si>
    <t>Exercise of common stock options (in shares)</t>
  </si>
  <si>
    <t>Stock-based compensation</t>
  </si>
  <si>
    <t>Other, net</t>
  </si>
  <si>
    <t>Other, net (in shares)</t>
  </si>
  <si>
    <t>Balance at Dec. 31, 2018</t>
  </si>
  <si>
    <t>Balance (in shares) at Dec. 31, 2018</t>
  </si>
  <si>
    <t>Balance at Dec. 31, 2019</t>
  </si>
  <si>
    <t>Balance (in shares) at Dec. 31, 2019</t>
  </si>
  <si>
    <t>CONSOLIDATED STATEMENTS OF CASH FLOWS - USD ($) $ in Thousands</t>
  </si>
  <si>
    <t>Cash flows from operating activities</t>
  </si>
  <si>
    <t>Adjustments to reconcile net loss to net cash used in operating activities:</t>
  </si>
  <si>
    <t>Depreciation and amortization</t>
  </si>
  <si>
    <t>Non-cash operating lease expense</t>
  </si>
  <si>
    <t>Changes in operating assets and liabilities:</t>
  </si>
  <si>
    <t>Accounts payable and accrued expenses</t>
  </si>
  <si>
    <t>Net cash used in operating activities</t>
  </si>
  <si>
    <t>Cash flows from investing activities</t>
  </si>
  <si>
    <t>Purchase of property and equipment</t>
  </si>
  <si>
    <t>Net cash used in investing activities</t>
  </si>
  <si>
    <t>Cash flows from financing activities</t>
  </si>
  <si>
    <t>Proceeds from common stock offering, net of underwriter discounts</t>
  </si>
  <si>
    <t>Payment of common stock offering costs</t>
  </si>
  <si>
    <t>Payments related to restricted stock units vesting</t>
  </si>
  <si>
    <t>Proceeds from exercises of stock options and ESPP shares</t>
  </si>
  <si>
    <t>Net cash provided by financing activities</t>
  </si>
  <si>
    <t>Net change in cash, cash equivalents and restricted cash</t>
  </si>
  <si>
    <t>Cash, cash equivalents and restricted cash, beginning of period</t>
  </si>
  <si>
    <t>Cash, cash equivalents and restricted cash, end of period</t>
  </si>
  <si>
    <t>Supplemental cash flow information:</t>
  </si>
  <si>
    <t>Noncash operating activity:</t>
  </si>
  <si>
    <t>Operating lease liabilities arising from obtaining right-of-use assets</t>
  </si>
  <si>
    <t>Noncash investing and financing activity:</t>
  </si>
  <si>
    <t>Common stock offering costs incurred but unpaid at period end</t>
  </si>
  <si>
    <t>Changes in liabilities and prepaid expenses related to fixed asset additions</t>
  </si>
  <si>
    <t>Nature of Business</t>
  </si>
  <si>
    <t>1. Nature of Business
The Company is a clinical-stage biopharmaceutical company using its proprietary peptide chemistry platform to create novel therapeutics to treat life-threatening diseases that are caused by excessive or uncontrolled activation of the complement system, an essential component of the body’s innate immune system. The Company’s lead product candidate, zilucoplan, is being developed as a convenient self-administered subcutaneous (“SC”) injection, which is an injection into the tissue under the skin, for the treatment of various complement-mediated diseases, including generalized myasthenia gravis (“gMG”), immune-mediated necrotizing myopathy (“IMNM”), amyotrophic lateral sclerosis (“ALS”), and other tissue-based complement-mediated disorders. Additionally, we have a C5 life cycle management plan with an extended release (“XR”) program for zilucoplan and an oral, small molecule C5 inhibitor. Additionally, the Company is pursuing discovery and pre-clinical programs targeting selective inhibition of other uncontrolled complement pathway factors to treat a variety of neurologic, renal, and inflammatory diseases. In addition to the Company’s focus on developing novel therapeutics to treat complement-mediated diseases, the Company has validated its Extreme Diversity™ platform by successfully identifying and delivering orally-available cyclic peptides for a non-complement cardiovascular target with a large market opportunity in a collaboration with Merck &amp; Co., Inc (“Merck”).
The Company was incorporated in Delaware on June 27, 2008 and is located in Cambridge, Massachusetts. During 2011, the Company acquired Cosmix Verwaltungs GmbH (“Cosmix”), organized in Germany. In January 2016, the Company formed a wholly-owned subsidiary organized in the United Kingdom (“U.K.”), Ra Europe Limited, for the purpose of conducting clinical trials in Europe and the U.K. In December 2018, the Company formed a wholly owned subsidiary, Ra Pharmaceuticals Security Corporation.
The Company is subject to risks common to other life science companies in the development stage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Food and Drug Administration and other government regulations. If the Company does not successfully commercialize any of its product candidates, it will be unable to generate recurring product revenue or achieve profitability. If the Company is unable to raise capital when needed or on attractive terms, it would be forced to delay, reduce, eliminate or out-license certain of its research and development programs or future commercialization efforts.
Since inception, the Company has generated an accumulated deficit of $290.8 million and $188.2 million as of December 31, 2019 and 2018, respectively. The Company has devoted substantially all of its efforts to research and development, business planning, acquiring operating assets, seeking protection for its technology and product candidates, and raising capital. The Company has financed its operations to date through the public offering and the private placement of its securities and funding from its collaboration and license agreement with Merck (the “Merck Agreement”).
On October 9, 2019, the Company entered into an Agreement and Plan of Merger (the “Merger Agreement”) with UCB S.A. (“UCB”) pursuant to which the Company will be acquired by UCB and will survive the proposed acquisition as an indirect wholly owned subsidiary of UCB. Under the terms of the Merger Agreement, the Company’s stockholders will be entitled to receive $48.00 in cash for each share of common stock held at closing of the acquisition. The transaction is expected to close by the end of the first quarter of 2020.
Public Offerings
On October 31, 2016, the Company completed an initial public offering (“IPO”), in which the Company issued and sold 7,049,230 shares of common stock at a public offering price of $13.00 per share, resulting in net proceeds of $82.8 million after deducting $6.4 million of underwriting discounts and commissions and offering costs of $2.4 million. On November 29, 2016, the Company completed the sale of an additional 1,057,385 shares of common stock to the underwriters under the underwriters’ option in the IPO to purchase additional shares at the public offering price of $13.00 per share, resulting in net proceeds of $12.8 million after deducting underwriting discounts and commissions of $1.0 million. The shares began trading on the Nasdaq Global Market on October 26, 2016.
In February 2018, the Company completed a follow-on public offering of 9,660,000 shares of common stock, including the full exercise of the underwriters’ option to purchase an additional 1,260,000 shares, at $6.00 per share and received aggregate net proceeds of $54.1 million, after deducting $3.5 million of underwriting discounts and commissions and approximately $0.4 million of offering expenses.
In December 2018, the Company completed a follow-on public offering of 9,645,161 shares of common stock, including the full exercise of the underwriters’ option to purchase an additional 1,258,064 shares, at $15.50 per share and received aggregate net proceeds of $140.2 million, after deducting $9.0 million of underwriting discounts and commissions and approximately $0.3 million of offering expenses.
In May 2019, the Company entered into a sales agreement (the “Sales Agreement”) with Jefferies LLC (“Jefferies”) which permitted the Company to sell from time to time, at its option, up to an aggregate of $100.0 million of shares of its common stock through Jefferies, as sales agent. Sales of the common stock, if any, will be made by methods deemed to be “at the market offerings.” The Company has agreed to pay Jefferies a commission of up to 3% of the gross proceeds from the sale of the shares of its common stock, if any. The Sales Agreement will terminate upon the earliest of: (a) the sale of $100.0 million of shares of the Company’s common stock or (b) the termination of the Sales Agreement by the Company or Jefferies. As of December 31, 2019, the Company has not sold any shares of common stock under this program.
In July 2019, the Company completed a follow-on public offering of 4,600,000 shares of common stock, including the full exercise of the underwriters’ option to purchase an additional 600,000 shares, at $32.50 per share and received aggregate net proceeds of $140.2 million, after deducting $9.0 million of underwriting discounts and commissions and approximately $0.3 million of offering expenses.</t>
  </si>
  <si>
    <t>Summary of Significant Accounting Policies</t>
  </si>
  <si>
    <t>2. Summary of Significant Accounting Policies
Principles of Consolidation
The Company’s consolidated financial statements reflect its financial statements and those of its subsidiaries in which the Company holds a controlling financial interest, including Cosmix, Ra Europe Limited, and Ra Pharmaceuticals Security Corporation. Intercompany balances and transactions are eliminated in consolidation.
Segment Information
Operating segments are defined as components of an enterprise for which separate financial information is available for evaluation by the chief operating decision maker in deciding how to allocate resources and in assessing performance. The Company operates in one operating segment, the business of developing peptide-based drugs for a variety of therapeutic uses.
Use of Estimates
The preparation of consolidated financial statements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Cash Equivalents
The Company considers all highly liquid investments with a maturity when purchased of three months or less to be cash equivalents. As of December 31, 2019 and 2018, cash equivalents were comprised primarily of money market funds.
Fair Value Measurements
The accounting standard for fair value measurements defines fair value, establishes a framework for measuring fair value in accordance with generally accepted accounting principles in the United States (“U.S. GAAP”), and requires certain disclosures about fair value measurements. Under this standard, fair value is the price that would be received to sell an asset or paid to transfer a liability in an orderly transaction between market participants at the measurement date. The Company has certain financial assets and liabilities recorded at fair value which have been classified as Level 1, 2 or 3 within the fair value hierarchy:
·
Level 1—Fair values are determined utilizing prices (unadjusted) in active markets for identical assets or liabilities that the Company has the ability to access.
·
Level 2—Fair values are determined by utilizing quoted prices for identical or similar assets and liabilities in active markets or other market observable inputs such as interest rates, yield curves, and foreign currency spot rates.
·
Level 3—Prices or valuations that require inputs that are both significant to the fair value measurement and unobservable.
The fair value hierarchy level is determined by asset and liability class based on the lowest level of significant input. The observability of inputs may change for certain assets or liabilities. This condition could cause an asset or liability to be reclassified between levels. The Company recognizes transfers between levels within the fair value hierarchy, if any, at the end of each reporting period.
Valuation methodologies used for assets measured or disclosed at fair value are as follows:
·
Cash equivalents—Valued at quoted market prices determined through third-party pricing services.
Concentrations of Credit Risk
Financial instruments, which potentially subject the Company to concentrations of credit risk, consist principally of cash and cash equivalents and restricted cash. The Company places these investments in highly rated financial institutions and limits the amounts of credit exposure to any one financial institution.
Concentrations of Suppliers
The Company currently engages third-party manufacturers to provide clinical supplies, nonclinical supplies and fill-finish services for zilucoplan.
If any of the Company’s suppliers were to limit or terminate production or otherwise fail to meet the quality or delivery requirements needed to satisfy the supply commitments, the process of locating and qualifying alternate sources could require up to several months, during which time the Company’s production could be delayed. Such delays could have a material adverse effect on the Company’s business and ongoing clinical and nonclinical studies.
Property and Equipment
Property and equipment, including leasehold improvements, are recorded at cost, and are depreciated when placed into service using the straight-line method based on their estimated useful lives as follows:
Asset
Estimated useful life
Computer equipment and software
3 years
Furniture, fixtures, and other
5 years
Laboratory equipment
5 years
Leasehold improvements
Shorter of useful life or term of lease
Costs for assets not yet placed into service is capitalized as construction in progress. Maintenance and repair costs are expensed as incurred.
Impairment of Long‑lived Assets
Long-lived assets to be held and used are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Long-lived assets to be disposed of are carried at fair value less costs to sell.
Operating Leases
Effective January 1, 2019, the Company adopted Accounting Standards Codification (“ASC”), Topic 842, Leases (“ASC 842”), using the modified retrospective approach and utilizing the effective date as its date of initial application. The prior period is presented in accordance with the previous guidance in ASC 840, Leases (“ASC 840”).
At the inception of an arrangement, the Company determines whether the arrangement is or contains a lease based on the unique facts and circumstances present. Leases with a term greater than one year are recognized on the balance sheet as right-of-use assets, lease liabilities and, if applicable,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incentives received. Options to extend or terminate the lease are reflected in the calculation when it is reasonably certain that the option will be exercised.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the respective relative fair values to the lease components and non-lease components.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For new and amended leases beginning in 2019 and after, the Company has elected to account for the lease and non-lease components for leases for classes of all underlying assets and allocate all of the contract consideration to the lease component only.
Revenue Recognition
Effective January 1, 2018, the Company adopted Accounting Standards Codification (“ASC”) Topic 606, Revenues from Contracts with Customers (“ASC 606”). This standard applies to all contracts with customers, except for contracts that are within the scope of other standards, such as leases, insurance, collaboration arrangements and financial instruments.
The Company has derived all of its revenue to date from its collaboration agreement with Merck (the “Merck Agreement”). Refer to Note 8, “Revenue Recognition.”
The terms of the Merck Agreement contain multiple promised goods and services, which include licenses, research and development activities and participation on the joint steering committee. Payments under the agreement include: (i) an upfront nonrefundable license fee; (ii) payments for research and development services performed by the Company, including reimbursement for certain lab supplies and reagents; (iii) payments based upon the achievement of certain development (pre-clinical and clinical), regulatory and commercial milestones; and (iv) royalties on net product sales, if any.
Under ASC 606, the Company recognizes revenue when its customer obtains control of promised goods or services, in an amount that reflects the consideration that the Company expects to receive in exchange for those goods or services. The Company recognizes revenue following the five-step model prescribed under ASC 606:
·
Identification of the contract with the customer;
·
Identification of the performance obligations;
·
Determination of the transaction price, including the constraint on variable consideration;
·
Allocation of the transaction price to the performance obligations in the contract; and
·
Recognition of revenue when (or as) the Company satisfies each performance obligation.
In order to account for contracts with customers, such as the Merck Agreement, the Company identifies the promised goods or services in the contract and evaluates whether such promised goods or services represent performance obligations. The Company accounts for those components as separate performance obligations when the following criteria are met:
·
the customer can benefit from the good or service either on its own or together with other resources that are readily available to the customer, and
·
the Company’s promise to transfer the good or service to the customer is separately identifiable from other promises in the contract.
This evaluation requires subjective determinations and requires the Company to make judgments about the promised goods and services and whether such goods and services are separable from the other aspects of the contractual relationship. In determining the performance obligations, the Company evaluates certain criteria, including whether the promised good or service is capable of being distinct and whether such good or service is distinct within the context of the contract, based on consideration of the relevant facts and circumstances for each arrangement. Factors considered in this determination include the research, manufacturing and commercialization capabilities of the partner; the availability of research and manufacturing expertise in the general marketplace; and the level of integration, interrelation, and interdependence among the promises to transfer goods or services.
The transaction price is allocated among the performance obligations using the relative selling price method and the applicable revenue recognition criteria are applied to each of the separate performance obligations. At contract inception, the Company determines the standalone selling price for each performance obligation identified in the contract. If an observable price of the promised good or service sold separately is not readily available, the Company utilizes assumptions that require judgment to estimate the standalone selling price, which may include development timelines, probabilities of technical and regulatory success, reimbursement rates for personnel costs, forecasted revenues, potential limitations to the selling price of the product, expected technological life of the product and discount rates.
If the license to the intellectual property is determined to be distinct from the other performance obligations identified in the arrangement, the Company recognizes revenu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combined performance obligation. The Company evaluates the measure of progress each reporting period and, if necessary, adjusts the measure of performance and related revenue recognition.
At the inception of each arrangement that includes precommercial milestone payments, the Company evaluates whether the milestones are considered probable of being reached and estimates the amount to be included in the transaction price using the most likely amount method. If it is probable that a significant cumulative revenue reversal would not occur, the associated milestone value is included in the transaction price. Milestone payments that are not within the Company’s control, such as regulatory approvals, are not considered probable of being achieved until the uncertainty related to the milestone is resolved. The transaction price is then allocated to each performance obligation on a relativ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 its estimate of the overall transaction price.
For arrangements that include sales-based royalties, including milestone payments based on the level of sales, and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the Merck Agreement.
Research and Development Expenses
The Company expenses research and development costs to operations when incurred. The Company defers and capitalizes nonrefundable advance payments made by the Company for research and development activities until the related goods are received or the related services are performed.
Research and development expenses comprise costs incurred in performing research and development activities, including salaries, benefits and other employee-related expenses, share-based compensation expense, laboratory supplies and other direct expenses, facilities cost, overhead costs, license agreements fees with no alternative expense, third-party contract costs relating to pre-clinical studies and clinical trial activities and related contract manufacturing expenses, and other outside costs.
Stock‑Based Compensation
The Company’s share-based compensation programs grant awards which may include stock options, restricted stock awards (RSAs), restricted stock units (RSUs), and other stock-based awards.
Share-based compensation is recognized as an expense in the financial statements based on the grant date fair value over the requisite service period. For awards granted to employees and directors that vest based on service conditions, the Company uses the straight-line method to allocate compensation expense to reporting periods.
The fair value of the RSUs and RSAs is based on the market value of the Company’s common stock on the date of grant. The fair value of options is calculated using the Black-Scholes option-pricing model, which requires the use of subjective assumptions, including volatility and expected term.
Due to the lack of a public market for the trading of its common stock prior to the Company's initial public offering in October 2016 and a lack of Company-specific historical and implied volatility data, the Company has based its estimate of expected volatility on the historical volatility of a group of similar companies that are publicly traded. The Company selected companies with comparable characteristics to it, including enterprise value, risk profiles, position within the industry and with historical share price information sufficient to meet the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estimates the expected term using the “simplified” method.
Income Taxes
The Company provides for income taxes under the liability method. Deferred tax assets and liabilities are determined based on differences between financial reporting and tax bases of assets and liabilities and are measured using the enacted tax rates in effect when the differences are expected to reverse. Deferred tax assets are reduced by a valuation allowance to reflect the uncertainty associated with their ultimate realization.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s practice is to recognize interest and/or penalties related to uncertain tax positions in income tax expense.
Net Loss Per Share
The Company calculates basic net income (loss) per share and diluted net loss per share by dividing the net income (loss) by the weighted average number of common shares outstanding during the period. Diluted net income per share is computed by dividing net income by the diluted number of shares outstanding during the period.
Except where the result would be antidilutive to net income, diluted net income per share is computed assuming the exercise of common stock options and the vesting of RSUs and RSAs (using the treasury stock method), as well as their related income tax effects.
Newly Adopted Accounting Pronouncements
In February 2016, the FASB issued ASU 2016-02, Leases , (“ASU 2016-02”), which superseded the lease accounting requirements in ASC 840 and established ASC 842. ASC 842 requires a lessee to recognize assets and liabilities on the balance sheet for most leases and changes many key definitions, including the definition of a lease. The new standard includes a short-term lease exception for leases with a term of 12 months or less, as part of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ASU 2016-02 became effective on January 1, 2019, requiring the use of a modified retrospective transition approach applied at the beginning of the earliest comparative period presented in the financial statements. In July 2018, the FASB issued ASU 2018-11, Leases, Targeted Improvements , (“ASU 2018-11”), which contains certain amendments to ASU 2016-02 intended to provide relief in implementing the new standard. ASU 2018-11 provides registrants with an option to not restate comparative periods presented in the financial statements. The Company adopted this new standard on January 1, 2019 using a cumulative-effect adjustment on the effective date of the standard, for which comparative periods are presented in accordance with the previous guidance in ASC 840, Leases .
In adopting the new standard,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made an accounting policy election to keep leases with a term of 12 months or less off of its balance sheet. The initial adoption of this standard resulted in the recognition of operating lease liabilities and right-of-use assets of $5.3 million and $3.0 million, respectively, on the Company’s balance sheet. The $2.3 million difference between the account balances relates to the write-off of the previously existing ASC 840 balances, which was primarily driven by the tenant improvements allowance. The adoption of the standard did not have a material effect on the statements of operations or statement of cash flows.
In June 2018, the FASB issued ASU 2018-07, Improvements to Nonemployee Share-Based Payment Accounting , (“ASU 2018-07”). The standard aligns the measurement and classification guidance for share-based payments to nonemployees with the guidance for share-based payments to employees, with certain exceptions. Under the new guidance, the measurement of equity-classified nonemployee awards is fixed at the grant date. The Company adopted this new standard on January 1, 2019. The adoption of ASU 2018-07 did not have a significant impact on its financial statements.</t>
  </si>
  <si>
    <t>License Arrangements</t>
  </si>
  <si>
    <t>3. License Arrangements
In 2010, the Company entered into an exclusive license agreement with an individual. The Company is required to pay an annual license fee of approximately $15,000 until the first commercial sale of a licensed product. The Company is also obligated to pay royalties of 0.25% on net sales of licensed products sold or transferred by the Company. The royalty obligations will continue on a country-by-country basis until the expiration of the last valid patent claim in the applicable country. The Company has the right to terminate the agreement for any reason upon a thirty-day notice.
In July 2019, the Company entered into an exclusive worldwide license agreement with Camurus AB (“Camurus”) that allows for the use of Camurus’ proprietary FluidCrystal® (FC) drug-delivery technology to develop, manufacture, and commercialize a long-acting formulation of zilucoplan, and up to three additional compounds, for the treatment of multiple complement-mediated disorders. Due to the early stage of the assets licensed, the Company recorded expense for the upfront payment of $2.0 million during the third quarter 2019. As of December 31, 2019, the Company could be required to pay up to $14.5 million in additional development milestones and other license payments, up to $55 million in sales milestones, and tiered single digit royalty payments on commercial sales under the agreement with Camurus.</t>
  </si>
  <si>
    <t>Fair Value Measurements</t>
  </si>
  <si>
    <t>4. Fair Value Measurements
Assets measured at fair value on a recurring basis are summarized below:
December 31, 2019
Level 1
Level 2
Level 3
Total
(in thousands)
Cash equivalents—money market funds
$
265,362
$
—
$
—
$
265,362
Total assets
$
265,362
$
—
$
—
$
265,362
December 31, 2018
Level 1
Level 2
Level 3
Total
(in thousands)
Cash equivalents—money market funds
$
210,404
$
—
$
—
$
210,404
Total assets
$
210,404
$
—
$
—
$
210,404
There were no transfers between fair value levels during the years ended December 31, 2019 and 2018.</t>
  </si>
  <si>
    <t>Supplemental Balance Sheet Information</t>
  </si>
  <si>
    <t>5. Supplemental Balance Sheet Information
Property and equipment, net
Property and equipment, net consists of the following:
December 31,
2019
2018
(in thousands)
Computer equipment and software
$
70
$
53
Furniture, fixtures and office equipment
390
390
Laboratory equipment
6,615
6,149
Leasehold improvements
3,744
3,755
Construction in process
490
—
11,309
10,347
Accumulated depreciation
(6,577)
(5,182)
Property and equipment, net
$
4,732
$
5,165
Depreciation expense was $1.6 million and $1.5 million for the years ended December 31, 2019 and 2018, respectively.
Restricted Cash
The Company is contingently liable under an unused letter of credit with a bank, related to the Company’s facility leases. Refer to Note 7, “ Commitments and Contingencies .” As a result, as of December 31, 2019 and 2018, the Company had restricted cash as presented in the table below, securing the letters of credit. The cash will be restricted until the termination or modification of the lease arrangement.
December 31,
2019
2018
(in thousands)
Restricted cash
$
1,334
$
1,334
Accrued expenses
Accrued expenses consist of the following:
December 31,
2019
2018
(in thousands)
Payroll and employee-related costs
$
475
$
3,309
Research and development costs
7,403
2,491
Acquisition related professional fees
5,061
—
Other
2,239
677
Total
$
15,178
$
6,477</t>
  </si>
  <si>
    <t>Other Assets</t>
  </si>
  <si>
    <t>6. Other Assets
In February 2011, the Company recorded goodwill of $0.2 million and intangible assets of $0.7 million upon the acquisition of Cosmix. Based on the Company’s step zero goodwill impairment test, completed as of October 31, 2019 and 2018, goodwill was not impaired.
Intangible assets are amortized over the pattern in which the economic benefits of the intangible assets are utilized, over an estimated useful life of approximately nine years.
Intangible assets were $0.1 million and $0.1 million as of December 31, 2019 and 2018, respectively. Amortization expense of intangible assets for each of the years ended December 31, 2019 and 2018 was approximately $0.1 million and was recorded as a component of research and development expense in the Company’s consolidated statements of operations.
Estimated amortization expense for intangible assets for the remaining one year is as follows:
Amortization
Year Ended December 31,
Expense
(in thousands)
2020
$
65</t>
  </si>
  <si>
    <t>Commitments and Contingencies</t>
  </si>
  <si>
    <t>7. Commitments and Contingencies
Lease Commitments
The Company leases certain office space, laboratory space, and equipment. At the inception of an arrangement, the Company determines whether the arrangement is or contains a lease based on the unique facts and circumstances present. The Company does not recognize right-of-use assets or lease liabilities for leases determined to have a term of 12 months or less. For new and amended leases beginning in 2019 and after, the Company has elected to account for the lease and non-lease components for leases for classes of all underlying assets and allocate all of the contract consideration to the lease component only.
In September 2015, the Company entered into an operating lease for laboratory and office space at its headquarters in Cambridge, Massachusetts. The lease expires in April 2023 and contains various clauses for renewal at the Company's option and certain rent escalation clauses. The Company is also obligated to pay operating costs, including property taxes, insurance, maintenance and other operating expenses. In connection with the lease, the Company was provided tenant improvements allowance totaling approximately $2.7 million by the landlord as reimbursement for capital improvements to the facility.
In November 2019, the Company entered into an operating sub-lease for additional office space in Cambridge, Massachusetts. The sub-lease is commenced on December 1, 2019 and expires in June 2021. The Company is obligated to pay an upfront security deposit of approximately $0.1 million. Total future payments for the lease of $0.7 million will commence on January 1, 2020. Beginning January 1, 2021, the Company will become obligated to pay additional operating costs and property taxes for any increases to any amount above the previous base year amount.
As of December 31, 2019, the Company’s balance sheet included operating lease liabilities and right-of-use assets of $5.0 million and $3.1 million, respectively. The difference between the account balances relates to the write-off of the previously existing ASC 840 balances, which was primarily driven by the tenant improvements allowance. Lease related financial information is summarized below (in thousands):
Year Ended
Operating leases
December 31, 2019
Operating lease cost
$
958
Short-term lease cost
123
Variable lease cost
912
Total operating lease costs
$
1,993
Other information
December 31, 2019
Operating cash flows used for operating leases
$
1,403
Weighted average remaining lease term in years
3.17
Weighted average discount rate
8.1
%
Maturity of Lease
Year Ended December 31,
Liabilities
2020
$
1,934
2021
1,729
2022
1,524
2023
513
Total lease payments
5,700
Less: imputed interest
(678)
Total operating lease liabilities
$
5,022
Future minimum commitments due under operating lease agreements as of December 31, 2018 were as follows (in thousands):
Minimum Lease
Year Ended December 31,
Payments
2019
$
1,403
2020
1,442
2021
1,483
2022
1,524
2023
513
Total operating lease liabilities
$
6,365
Rent expense for the year ended December 31, 2018 was $0.9 million.
Other Funding Commitments
As of December 31, 2019, the Company had several ongoing clinical and non-clinical studies for its various pipeline programs. The Company enters into contracts in the normal course of business with contract research organizations and clinical sites for the conduct of clinical trials, professional consultants for expert advice and other vendors for clinical supply manufacturing or other services. These contracts are generally cancellable, with notice, at the Company’s option and do not have significant cancellation penalties.
Guarantees
The Company enters into certain agreements with other parties in the ordinary course of business that contain indemnification provisions. These typically include agreements with directors and officers, business partners, contractors, landlords and clinical sites. Under these provisions, the Company generally indemnifies and holds harmless the indemnified party for losses suffered or incurred by the indemnified party as a result of the Company’s activities. These indemnification provisions generally survive termination of the underlying agreement. The maximum potential amount of future payments the Company could be required to make under these indemnification provisions is unlimited. However, to date the Company has not incurred material costs to defend lawsuits or settle claims related to these indemnification provisions. As a result, the estimated fair value of these obligations is minimal.
Litigation
On November 1, 2019, a lawsuit entitled Elaine Wang v. Ra Pharmaceuticals, Inc., et al., was filed in the United States District Court for the District of Delaware against the Company and the members of the Company’s board of directors.
On November 5, 2019, a putative class action lawsuit entitled Earl M. Wheby, Jr. v. Ra Pharmaceuticals, Inc., et al., was filed in the United States District Court for the District of Delaware against the Company and the members of the Company’s board of directors.
On November 21, 2019 and November 22, 2019, respectively, lawsuits entitled Allen Papouban v. Ra Pharmaceuticals, Inc., et al., and Philip Naluai v. Ra Pharmaceuticals, Inc., et al., were filed in the United States District Court for the Southern District of New York against the Company and members of the board of directors of the Company. On December 20, 2019, Plaintiff Philip Naluai filed a notice of voluntary dismissal. On February 21, 2020, Plaintiff Allen Papouban filed a notice of voluntary dismissal.
In addition, on December 2, 2019, a lawsuit entitled Daniel Delifus v. Ra Pharmaceuticals, Inc., et al., was filed in the United States District Court for the Eastern District of New York against the Company and members of the board of directors of the Company. On February 24, 2020, Plaintiff Daniel Delifus filed a notice of voluntary dismissal.
The remaining lawsuits allege that the preliminary proxy statement filed by the Company on November 1, 2019 with the SEC omits material information with respect to the transactions contemplated by the Merger Agreement, rendering it false and misleading in violation of Sections 14(a) and 20(a) of the Exchange Act. The plaintiffs seek, among other things, injunctive relief, rescission, declaratory relief and unspecified monetary damages. The Company believes these lawsuits are wholly without merit, and intends to vigorously defend against the claims. The Company does not have contingency reserves established for any litigation liabilities.</t>
  </si>
  <si>
    <t>Revenue Recognition</t>
  </si>
  <si>
    <t>8. Revenue Recognition
In April 2013, the Company entered into a multi-target collaboration and license agreement with Merck to use its proprietary drug discovery technology platform to identify orally available cyclic peptides for non-complement program targets nominated by Merck and provide specific research and development services. Under the agreement, the Company granted Merck licenses under certain of its intellectual property rights to manufacture, develop and commercialize compounds and products directed to selected program targets. The agreement consists of a research phase, where the Company and Merck collaborated on identifying and pre-clinically developing orally available cyclic peptides suitable for further development by Merck, and a development and commercialization phase pursuant to which Merck has sole discretion and responsibility, including financial responsibility, for further development and commercialization of these peptides, on a program-by-program basis, from the collaboration.
At the signing of the Merck Agreement, Merck paid an upfront nonrefundable, technology license fee of $4.5 million. In addition, the Merck Agreement provides for reimbursement of research and development services provided by the Company and includes low to mid-single digit percentage royalties on future sales, if any, and milestone payments that could total up to $65.0 million, including pre-clinical and clinical milestones of $20.0 million, $9.0 million of which have been received as of December 31, 2019, regulatory milestones of $19.0 million, and commercial milestones of $26.0 million.
The Company assessed this arrangement in accordance with ASC 606 and concluded that the contract counterparty, Merck, is a customer. The Company has identified the following promised goods and services in connection with the Merck Agreement: (1) rights to use the Company’s technology platform for each program target, and (2) the research and development services provided during the research term, including participation on the joint steering committee. The Company determined that the license to the Company’s early stage intellectual property is not distinct from the research and development services and accounted for all promises as a single combined performance obligation. The primary factor considered in this determination included the expectation that the research and development services will involve significant further development of the initial intellectual property licensed to Merck.
At execution and the end of each reporting period, the transaction price allocated to the single performance obligation included the $4.5 million technology license fee received and the payments for research and development services expected to be received by the Company. At execution, none of the pre-clinical, clinical or regulatory milestones has been included in the transaction price, as all milestone amounts were fully constrained. As part of its evaluation of the constraint, the Company considered numerous factors, including that the receipt of the milestones is outside the control of the Company and contingent upon success of future pre-clinical and clinical studies and Merck’s efforts. The $0.5 million, $3.0 million and $2.5 million pre-clinical milestone payments and the $3.0 million in clinical milestones received to date were added to the transaction price in the fourth quarter of 2013, the second quarter of 2016, the fourth quarter of 2018, and third quarter of 2019, respectively, when they were considered probable of being reached. The Company recognized revenue under the Merck Agreement over time as it satisfied the combined performance obligation during the research term. The research term ended in April 2016 and the Company does not have any future performance obligations under this contract. At the end of each reporting period, the Company continues to assess the probability of achievement of the remaining clinical or regulatory milestones and any related constraint and if necessary, adjusts its estimate of the overall transaction price. Any such adjustments to the transaction price will be recorded as revenue in the period of adjustment.
Any consideration related to the sales-based milestones (including royalties) will be recognized when the related sales occur as they were determined to relate predominantly to the licenses granted to Merck and therefore were excluded from the transaction price.
During the year ended December 31, 2019 the Company recognized $3.0 million in revenue for the achievement of a clinical milestone under the Merck Agreement. During the year ended December 31, 2018 the Company recognized $2.5 million in revenue for the achievement of a non-clinical milestone under the Merck Agreement.</t>
  </si>
  <si>
    <t>Stock Incentive Plans</t>
  </si>
  <si>
    <t>9. Stock Incentive Plans
In February 2010, the Company adopted the 2010 Stock Incentive Plan (the “2010 Plan”) under which it was able to grant stock options and restricted stock grants to employees, consultants and directors. The Company had reserved 2,495,607 shares of common stock under the 2010 Plan, prior to the establishment of the 2016 Stock Award and Incentive Plan (the “2016 Plan”), as described below. As of December 31, 2019, options to purchase 1,374,799 shares of common stock were outstanding under the 2010 Plan.
In October 2016, the Company’s stockholders approved the 2016 Plan under which stock options, RSAs, RSUs, and other stock-based awards may be granted to employees, officers, directors, or consultants of the Company. There were 1,401,109 shares of common stock reserved for issuance under the 2016 Plan at the time of approval, including 1,300,000 shares initially reserved plus the 101,109 shares available for issuance under the 2010 Plan. The number of shares available for future grant will automatically increase on the first day of each fiscal year through January 1, 2026, by an amount equal to the least of: (i) 2,000,000; (ii) 4% of the number of outstanding shares of common stock on immediately preceding December 31; and (iii) an amount determined by the administrator appointed by the board of directors. Awards that are returned to the Company’s equity plans as a result of their expiration, cancellation, termination or repurchase are automatically made available for issuance under the 2016 Plan. As of December 31, 2019, there were 644,710 shares available for future grant under the 2016 Plan and on January 1, 2020, this number increased by 1,888,869 shares.
Stock Options
Stock options granted to employees and directors under the Company’s equity plans generally have a ten-year term and vest over a period of four years, provided the individual continues to serve at the Company through the vesting dates. Options granted under all equity plans are exercisable at a price per share not less than the fair market value of the underlying common stock on the date of grant and, in the case of incentive stock options, not less than 110% of the fair market value for participants who own more than 10% of the Company’s voting power.
The weighted average assumptions used to estimate the grant date fair value of the stock options using the Black-Scholes option pricing model were as follows:
Year Ended December 31,
2019
2018
Expected life (in years)
6.0
6.0
Expected volatility
78.2
%
77.7
%
Risk-free interest rate
2.4
%
2.7
%
Expected dividend yield
—
%
—
%
The following table summarizes the stock option activity of the Company’s share-based plans:
Number of
Weighted
Weighted
Aggregate
(in thousands)
(in years)
(in thousands)
Options outstanding as of December 31, 2018
4,106
$
9.59
Granted
1,913
$
22.05
Exercised
(453)
$
7.68
Cancelled
(163)
$
13.90
Options outstanding as of December 31, 2019
5,404
$
14.05
7.86
$
177,709
Options exercisable as of December 31, 2019
2,784
$
10.35
7.13
$
101,831
The total intrinsic values of options exercised totaled $10.4 million and $0.9 million for the years ended December 31, 2019 and 2018, respectively. The intrinsic value was calculated as the difference between the fair value of the Company’s common stock and the exercise price of the option. The weighted-average grant date fair value of stock options granted was $15.08 and $6.63 for years ending December 31, 2019 and 2018, respectively.
As of December 31, 2019, there was approximately $30.0 million of unrecognized share-based compensation, which is expected to be recognized over a weighted average period of approximately 2.40 years. Substantially all options outstanding as of December 31, 2019 are expected to vest.
Restricted Stock Units
Restricted stock units (RSUs) represent an unsecured promise to grant at no cost a set number of shares of common stock upon vesting; and vest over 3 years. With respect to RSUs, recipients are not entitled to cash dividends and have no voting rights during the vesting period.
The following table summarizes the RSU activity of the Company’s share-based plans:
Weighted
Average
Restricted
Grant Date
Stock Units
Fair Value
(in thousands)
Outstanding and unvested as of December 31, 2018
307
$
7.16
Granted
—
$
—
Vested
(103)
$
7.16
Cancelled
(10)
$
7.33
Outstanding and unvested as of December 31, 2019
194
$
7.15
As of December 31, 2019, the unrecognized compensation cost related to shares of unvested RSUs expected to vest was $0.8 million, which is expected to be recognized over an estimated weighted-average amortization period of 1.12 years. The total fair value of RSU grants that vested during the year ending December 31, 2019 was $0.7 million. As of December 31, 2018, the unrecognized compensation cost related to shares of unvested RSUs expected to vest was $1.6 million. No RSUs vested during the year ended December 31, 2018.
Employee Stock Purchase Plan
In October 2016, the Company’s stockholders approved the 2016 Employee Stock Purchase Plan (the "2016 ESPP"), which offers eligible employees the right to purchase shares of common stock at the lower of 85% of the fair market value on the first or last day of an offering period. There were 175,000 shares of common stock initially reserved for issuance pursuant to the 2016 ESPP. The number of shares of common stock that may be issued under the 2016 ESPP will automatically increase on each January 1 through January 1, 2026 by an amount equal to the least of: (i) 300,000, (ii) 1% of the Company's shares of common stock outstanding on the immediately preceding December 31 or (iii) an amount determined by the administrator of the 2016 ESPP appointed by the Company's board of directors. During the years ended December 31, 2019 and 2018, the Company issued 22,323 and 6,326 shares of common stock under the 2016 ESPP, respectively. As of December 31, 2019, there were 898,078 shares available for future grant under the 2016 ESPP and on January 1, 2020, this number increased by 300,000 shares.
Stock-Based Compensation
The following table provides stock-based compensation by the financial statement line item in which it is presented:
Year Ended December 31,
2019
2018
(in thousands)
Research and development
$
7,860
$
4,128
General and administrative
6,185
3,567
Total
$
14,045
$
7,695</t>
  </si>
  <si>
    <t>401(k) Savings Plan</t>
  </si>
  <si>
    <t>10. 401(k) Savings Plan
In 2010, the Company adopted a tax-qualified employee savings and retirement 401(k) Plan, covering all qualified employees. Eligible employees may make pretax contributions to the 401(k) Plan up to statutory limits. At the election of its board of directors, the Company may elect to match employee contributions. Currently, the Company makes matching contributions at a rate of 50% of the first 6% of employee contributions. The Company recorded $0.3 million and $0.2 million of expenses related to its 401(k) match for the years ended December 31, 2019 and 2018, respectively.</t>
  </si>
  <si>
    <t>Income Taxes</t>
  </si>
  <si>
    <t>11. Income Taxes
The following table presents domestic and foreign components of loss from operations before income taxes:
Year Ended December 31,
2019
2018
(in thousands)
Domestic
$
(102,685)
$
(64,963)
Foreign
(3)
1
Total
$
(102,688)
$
(64,962)
The Company recorded no current tax expense for federal purposes, a current tax expense of less than $0.1 million for state purposes and no current foreign tax expense for the year ended December 31, 2019. The Company recorded no current or deferred tax expense for federal and state purposes and no current foreign tax expense for the year ended December 31, 2018. A foreign deferred tax benefit of less than $0.1 million has been recorded for both the years ended December 31, 2019 and 2018.
A reconciliation setting forth the differences between the effective tax rate of the Company for the periods ended December 31, 2019 and 2018 and the U.S. federal statutory tax rate is as follows:
December 31,
2019
2018
(in thousands)
Income tax benefit at U.S. federal statutory rate
$
(21,564)
$
(13,642)
State income taxes, net of federal tax benefit
(6,870)
(3,920)
Nondeductible/nontaxable permanent items
(950)
487
Tax credits
(2,775)
(2,201)
Other, net
5
(51)
Change in valuation allowance
32,154
19,308
Income tax benefit
$
—
$
(19)
Effective tax rate
0.00
%
0.03
%
The significant components of the Company’s deferred tax assets are as follows:
December 31,
2019
2018
(in thousands)
Deferred tax assets:
Net operating losses
$
36,007
$
19,837
R&amp;D credits
10,734
7,954
Accrued expenses
1,560
887
Deferred rent
—
644
Lease liability
1,372
—
Equity compensation
4,192
2,195
Capitalized R&amp;D costs
34,720
24,669
Other deferred tax assets
741
156
Total deferred tax assets
89,326
56,342
Deferred tax liabilities:
Right of use asset
(849)
—
Purchased intangibles
(19)
(38)
Total deferred tax liabilities
(868)
(38)
Valuation allowance
(88,479)
(56,325)
Net deferred tax liabilities
$
(21)
$
(21)
Management of the Company has evaluated the positive and negative evidence bearing upon the realizability of its deferred tax assets. Management has considered the Company’s history of operating losses and concluded, in accordance with the applicable accounting standards, that it is more likely than not that the Company will not realize the benefit of its deferred tax assets. Accordingly, with the exception of the deferred tax assets recorded at Cosmix, the deferred tax assets have been fully reserved at December 31, 2019 and 2018. Management reevaluates the positive and negative evidence on a quarterly basis.
The valuation allowance increased by $32.2 million during the year ended December 31, 2019, primarily due to an increase in net operating losses and the increased capitalized research and development costs, and research and development credits. The valuation allowance increased by $19.3 million during the year ended December 31, 2018, primarily due to an increase in capitalized research and development costs, research and development credits and stock-based compensation expense.
Subject to the limitations described below, as of December 31, 2019 and 2018, the Company had federal net operating loss carryforwards of $131.8 million and $73.3 million, respectively, to offset future federal taxable income, which will begin to expire in 2028 and will continue to expire through 2037. Federal net operating loss carryforwards generated after December 31, 2017 do not expire. The Company has net operating loss carryforwards of $76.1 million that do not expire.As of December 31, 2019 and 2018, the Company had state net operating loss carryforwards of $131.5 million and $70.2 million, respectively, to offset future state taxable income, which will begin to expire in 2031 and will continue to expire through 2039. As of both December 31, 2019 and 2018, the Company has trade net operating loss carryforwards of less than $0.1 million at its German subsidiary. There is no expiration of the German net operating loss carryforwards.
As of December 31, 2019 and 2018, the Company had research and development credits for federal income tax purposes of $8.3 million and $6.2 million, respectively, and research and development credits for state income tax purposes of $3.1 million and $2.3 million, respectively. If not utilized, the available research and development credits for federal and state income tax purposes expire at various dates through 2039.
Utilization of net operating loss carryforwards and research and development credit carryforwards may be subject to a substantial annual limitation due to ownership change limitations that could occur in the future in accordance with Section 382 of the Internal Revenue Code of 1986 (“IRC Section 382”) and with Section 383 of the Internal Revenue Code of 1986, as well as similar state provisions. These ownership changes may limit the amount of net operating loss carryforwards and research and development credit carryforwards that can be utilized annually to offset future taxable income and taxes, respectively. In general, an ownership change, as defined by IRC Section 382, results from transactions increasing the ownership of certain stockholders or public groups in the stock of a corporation by more than 50 percentage points over a three-year period. The Company has completed several financings since its inception which may result in a change in ownership as defined by IRC Section 382 or could result in a change in ownership in the future.
As of December 31, 2019 and 2018, the Company had no unrecognized tax benefits and no accrued interest or penalties related to uncertain tax positions.
The Company files income tax returns in the U.S. federal, Florida, Massachusetts and foreign jurisdictions. The statute of limitations for assessment by the Internal Revenue Service and state tax authorities remains open for all years since the Company’s inception. There are currently no federal or state income tax audits in progress.</t>
  </si>
  <si>
    <t>Acquisition and Related Costs</t>
  </si>
  <si>
    <t>12. Acquisition and Related Costs
On October 9, 2019, the Company entered into the Merger Agreement, with UCB, pursuant to which the Company will be acquired by UCB and will survive the proposed acquisition as an indirect wholly owned subsidiary of UCB. Under the terms of the Merger Agreement, the Company’s stockholders will be entitled to receive $48.00 in cash for each share of common stock held at closing of the acquisition. On December 17, 2019, the Company held a special meeting of stockholders, during which the Company’s stockholders voted to approve the adoption of the Merger Agreement. The Company expects that the acquisition will be consummated by the end of the first quarter of 2020, which remains subject to obtaining antitrust clearance and other customary closing conditions.
As of December 31, 2019, the Company incurred $5.1 million in general and administrative costs associated with this proposed acquisition, which related to third-party professional fees.</t>
  </si>
  <si>
    <t>Net Loss Per Share</t>
  </si>
  <si>
    <t>13. Net Loss Per Share
The following common stock equivalents were excluded from the calculation of net loss per share due to their anti‑dilutive effect:
Year Ended December 31,
2019
2018
(in thousands)
Outstanding stock options
5,404
4,106
Restricted stock units
194
307
Total
5,598
4,413</t>
  </si>
  <si>
    <t>Quarterly Financial Data (unaudited)</t>
  </si>
  <si>
    <t>14. Quarterly Financial Data (unaudited)
The following table contains selected quarterly financial information for the years ended December 31, 2019 and 2018. The Company believes that the following information reflects all normal recurring adjustments necessary for a fair statement of the information for the periods presented.
First
Second
Third
Fourth
Quarter
Quarter
Quarter
Quarter
(in thousands, except per share data)
Year Ended December 31, 2019
Revenue
$
—
$
—
$
3,000
$
—
Operating expenses
20,089
22,847
29,216
37,827
Net loss
(19,039)
(21,897)
(24,975)
(36,776)
Net loss per share — basic and diluted
$
(0.45)
$
(0.52)
$
(0.55)
$
(0.79)
Weighted average number of common shares outstanding-basic and diluted
42,174
42,294
45,766
47,158
Year Ended December 31, 2018
Revenue
$
—
$
—
$
—
$
2,500
Operating expenses
16,724
16,126
16,879
19,158
Net loss
(16,498)
(15,746)
(16,504)
(16,195)
Net loss per share — basic and diluted
$
(0.61)
$
(0.49)
$
(0.51)
$
(0.47)
Weighted average number of common shares outstanding-basic and diluted
27,242
32,307
32,349
34,185</t>
  </si>
  <si>
    <t>Summary of Significant Accounting Policies (Policies)</t>
  </si>
  <si>
    <t>Principles of Consolidation</t>
  </si>
  <si>
    <t>Principles of Consolidation
The Company’s consolidated financial statements reflect its financial statements and those of its subsidiaries in which the Company holds a controlling financial interest, including Cosmix, Ra Europe Limited, and Ra Pharmaceuticals Security Corporation. Intercompany balances and transactions are eliminated in consolidation.</t>
  </si>
  <si>
    <t>Segment Information</t>
  </si>
  <si>
    <t>Segment Information
Operating segments are defined as components of an enterprise for which separate financial information is available for evaluation by the chief operating decision maker in deciding how to allocate resources and in assessing performance. The Company operates in one operating segment, the business of developing peptide-based drugs for a variety of therapeutic uses.</t>
  </si>
  <si>
    <t>Use of Estimates</t>
  </si>
  <si>
    <t>Use of Estimates
The preparation of consolidated financial statements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t>
  </si>
  <si>
    <t>Cash Equivalents</t>
  </si>
  <si>
    <t>Cash Equivalents
The Company considers all highly liquid investments with a maturity when purchased of three months or less to be cash equivalents. As of December 31, 2019 and 2018, cash equivalents were comprised primarily of money market funds.</t>
  </si>
  <si>
    <t>Fair Value Measurements
The accounting standard for fair value measurements defines fair value, establishes a framework for measuring fair value in accordance with generally accepted accounting principles in the United States (“U.S. GAAP”), and requires certain disclosures about fair value measurements. Under this standard, fair value is the price that would be received to sell an asset or paid to transfer a liability in an orderly transaction between market participants at the measurement date. The Company has certain financial assets and liabilities recorded at fair value which have been classified as Level 1, 2 or 3 within the fair value hierarchy:
·
Level 1—Fair values are determined utilizing prices (unadjusted) in active markets for identical assets or liabilities that the Company has the ability to access.
·
Level 2—Fair values are determined by utilizing quoted prices for identical or similar assets and liabilities in active markets or other market observable inputs such as interest rates, yield curves, and foreign currency spot rates.
·
Level 3—Prices or valuations that require inputs that are both significant to the fair value measurement and unobservable.
The fair value hierarchy level is determined by asset and liability class based on the lowest level of significant input. The observability of inputs may change for certain assets or liabilities. This condition could cause an asset or liability to be reclassified between levels. The Company recognizes transfers between levels within the fair value hierarchy, if any, at the end of each reporting period.
Valuation methodologies used for assets measured or disclosed at fair value are as follows:
·
Cash equivalents—Valued at quoted market prices determined through third-party pricing services.</t>
  </si>
  <si>
    <t>Concentrations of Credit Risk</t>
  </si>
  <si>
    <t>Concentrations of Credit Risk
Financial instruments, which potentially subject the Company to concentrations of credit risk, consist principally of cash and cash equivalents and restricted cash. The Company places these investments in highly rated financial institutions and limits the amounts of credit exposure to any one financial institution.</t>
  </si>
  <si>
    <t>Concentrations of Suppliers</t>
  </si>
  <si>
    <t>Concentrations of Suppliers
The Company currently engages third-party manufacturers to provide clinical supplies, nonclinical supplies and fill-finish services for zilucoplan.
If any of the Company’s suppliers were to limit or terminate production or otherwise fail to meet the quality or delivery requirements needed to satisfy the supply commitments, the process of locating and qualifying alternate sources could require up to several months, during which time the Company’s production could be delayed. Such delays could have a material adverse effect on the Company’s business and ongoing clinical and nonclinical studies.</t>
  </si>
  <si>
    <t>Property and Equipment</t>
  </si>
  <si>
    <t>Property and Equipment
Property and equipment, including leasehold improvements, are recorded at cost, and are depreciated when placed into service using the straight-line method based on their estimated useful lives as follows:
Asset
Estimated useful life
Computer equipment and software
3 years
Furniture, fixtures, and other
5 years
Laboratory equipment
5 years
Leasehold improvements
Shorter of useful life or term of lease
Costs for assets not yet placed into service is capitalized as construction in progress. Maintenance and repair costs are expensed as incurred.</t>
  </si>
  <si>
    <t>Impairment of Long-lived Assets</t>
  </si>
  <si>
    <t>Impairment of Long‑lived Assets
Long-lived assets to be held and used are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Long-lived assets to be disposed of are carried at fair value less costs to sell.</t>
  </si>
  <si>
    <t>Operating Leases</t>
  </si>
  <si>
    <t xml:space="preserve">Operating Leases
Effective January 1, 2019, the Company adopted Accounting Standards Codification (“ASC”), Topic 842, Leases (“ASC 842”), using the modified retrospective approach and utilizing the effective date as its date of initial application. The prior period is presented in accordance with the previous guidance in ASC 840, Leases (“ASC 840”).
At the inception of an arrangement, the Company determines whether the arrangement is or contains a lease based on the unique facts and circumstances present. Leases with a term greater than one year are recognized on the balance sheet as right-of-use assets, lease liabilities and, if applicable,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incentives received. Options to extend or terminate the lease are reflected in the calculation when it is reasonably certain that the option will be exercised.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the respective relative fair values to the lease components and non-lease components.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For new and amended leases beginning in 2019 and after, the Company has elected to account for the lease and non-lease components for leases for classes of all underlying assets and allocate all of the contract consideration to the lease component only. </t>
  </si>
  <si>
    <t xml:space="preserve">Revenue Recognition
Effective January 1, 2018, the Company adopted Accounting Standards Codification (“ASC”) Topic 606, Revenues from Contracts with Customers (“ASC 606”). This standard applies to all contracts with customers, except for contracts that are within the scope of other standards, such as leases, insurance, collaboration arrangements and financial instruments.
The Company has derived all of its revenue to date from its collaboration agreement with Merck (the “Merck Agreement”). Refer to Note 8, “Revenue Recognition.”
The terms of the Merck Agreement contain multiple promised goods and services, which include licenses, research and development activities and participation on the joint steering committee. Payments under the agreement include: (i) an upfront nonrefundable license fee; (ii) payments for research and development services performed by the Company, including reimbursement for certain lab supplies and reagents; (iii) payments based upon the achievement of certain development (pre-clinical and clinical), regulatory and commercial milestones; and (iv) royalties on net product sales, if any.
Under ASC 606, the Company recognizes revenue when its customer obtains control of promised goods or services, in an amount that reflects the consideration that the Company expects to receive in exchange for those goods or services. The Company recognizes revenue following the five-step model prescribed under ASC 606:
·
Identification of the contract with the customer;
·
Identification of the performance obligations;
·
Determination of the transaction price, including the constraint on variable consideration;
·
Allocation of the transaction price to the performance obligations in the contract; and
·
Recognition of revenue when (or as) the Company satisfies each performance obligation.
In order to account for contracts with customers, such as the Merck Agreement, the Company identifies the promised goods or services in the contract and evaluates whether such promised goods or services represent performance obligations. The Company accounts for those components as separate performance obligations when the following criteria are met:
·
the customer can benefit from the good or service either on its own or together with other resources that are readily available to the customer, and
·
the Company’s promise to transfer the good or service to the customer is separately identifiable from other promises in the contract.
This evaluation requires subjective determinations and requires the Company to make judgments about the promised goods and services and whether such goods and services are separable from the other aspects of the contractual relationship. In determining the performance obligations, the Company evaluates certain criteria, including whether the promised good or service is capable of being distinct and whether such good or service is distinct within the context of the contract, based on consideration of the relevant facts and circumstances for each arrangement. Factors considered in this determination include the research, manufacturing and commercialization capabilities of the partner; the availability of research and manufacturing expertise in the general marketplace; and the level of integration, interrelation, and interdependence among the promises to transfer goods or services.
The transaction price is allocated among the performance obligations using the relative selling price method and the applicable revenue recognition criteria are applied to each of the separate performance obligations. At contract inception, the Company determines the standalone selling price for each performance obligation identified in the contract. If an observable price of the promised good or service sold separately is not readily available, the Company utilizes assumptions that require judgment to estimate the standalone selling price, which may include development timelines, probabilities of technical and regulatory success, reimbursement rates for personnel costs, forecasted revenues, potential limitations to the selling price of the product, expected technological life of the product and discount rates.
If the license to the intellectual property is determined to be distinct from the other performance obligations identified in the arrangement, the Company recognizes revenu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combined performance obligation. The Company evaluates the measure of progress each reporting period and, if necessary, adjusts the measure of performance and related revenue recognition.
At the inception of each arrangement that includes precommercial milestone payments, the Company evaluates whether the milestones are considered probable of being reached and estimates the amount to be included in the transaction price using the most likely amount method. If it is probable that a significant cumulative revenue reversal would not occur, the associated milestone value is included in the transaction price. Milestone payments that are not within the Company’s control, such as regulatory approvals, are not considered probable of being achieved until the uncertainty related to the milestone is resolved. The transaction price is then allocated to each performance obligation on a relativ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 its estimate of the overall transaction price.
For arrangements that include sales-based royalties, including milestone payments based on the level of sales, and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the Merck Agreement. </t>
  </si>
  <si>
    <t>Research and Development Expenses</t>
  </si>
  <si>
    <t>Research and Development Expenses
The Company expenses research and development costs to operations when incurred. The Company defers and capitalizes nonrefundable advance payments made by the Company for research and development activities until the related goods are received or the related services are performed.
Research and development expenses comprise costs incurred in performing research and development activities, including salaries, benefits and other employee-related expenses, share-based compensation expense, laboratory supplies and other direct expenses, facilities cost, overhead costs, license agreements fees with no alternative expense, third-party contract costs relating to pre-clinical studies and clinical trial activities and related contract manufacturing expenses, and other outside costs.</t>
  </si>
  <si>
    <t>Stock-Based Compensation</t>
  </si>
  <si>
    <t>Stock‑Based Compensation
The Company’s share-based compensation programs grant awards which may include stock options, restricted stock awards (RSAs), restricted stock units (RSUs), and other stock-based awards.
Share-based compensation is recognized as an expense in the financial statements based on the grant date fair value over the requisite service period. For awards granted to employees and directors that vest based on service conditions, the Company uses the straight-line method to allocate compensation expense to reporting periods.
The fair value of the RSUs and RSAs is based on the market value of the Company’s common stock on the date of grant. The fair value of options is calculated using the Black-Scholes option-pricing model, which requires the use of subjective assumptions, including volatility and expected term.
Due to the lack of a public market for the trading of its common stock prior to the Company's initial public offering in October 2016 and a lack of Company-specific historical and implied volatility data, the Company has based its estimate of expected volatility on the historical volatility of a group of similar companies that are publicly traded. The Company selected companies with comparable characteristics to it, including enterprise value, risk profiles, position within the industry and with historical share price information sufficient to meet the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estimates the expected term using the “simplified” method.</t>
  </si>
  <si>
    <t xml:space="preserve">Income Taxes
The Company provides for income taxes under the liability method. Deferred tax assets and liabilities are determined based on differences between financial reporting and tax bases of assets and liabilities and are measured using the enacted tax rates in effect when the differences are expected to reverse. Deferred tax assets are reduced by a valuation allowance to reflect the uncertainty associated with their ultimate realization.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s practice is to recognize interest and/or penalties related to uncertain tax positions in income tax expense. </t>
  </si>
  <si>
    <t>Net Loss Per Share
The Company calculates basic net income (loss) per share and diluted net loss per share by dividing the net income (loss) by the weighted average number of common shares outstanding during the period. Diluted net income per share is computed by dividing net income by the diluted number of shares outstanding during the period.
Except where the result would be antidilutive to net income, diluted net income per share is computed assuming the exercise of common stock options and the vesting of RSUs and RSAs (using the treasury stock method), as well as their related income tax effects.</t>
  </si>
  <si>
    <t>Newly Adopted Accounting Pronouncements</t>
  </si>
  <si>
    <t>Newly Adopted Accounting Pronouncements
In February 2016, the FASB issued ASU 2016-02, Leases , (“ASU 2016-02”), which superseded the lease accounting requirements in ASC 840 and established ASC 842. ASC 842 requires a lessee to recognize assets and liabilities on the balance sheet for most leases and changes many key definitions, including the definition of a lease. The new standard includes a short-term lease exception for leases with a term of 12 months or less, as part of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ASU 2016-02 became effective on January 1, 2019, requiring the use of a modified retrospective transition approach applied at the beginning of the earliest comparative period presented in the financial statements. In July 2018, the FASB issued ASU 2018-11, Leases, Targeted Improvements , (“ASU 2018-11”), which contains certain amendments to ASU 2016-02 intended to provide relief in implementing the new standard. ASU 2018-11 provides registrants with an option to not restate comparative periods presented in the financial statements. The Company adopted this new standard on January 1, 2019 using a cumulative-effect adjustment on the effective date of the standard, for which comparative periods are presented in accordance with the previous guidance in ASC 840, Leases .
In adopting the new standard,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made an accounting policy election to keep leases with a term of 12 months or less off of its balance sheet. The initial adoption of this standard resulted in the recognition of operating lease liabilities and right-of-use assets of $5.3 million and $3.0 million, respectively, on the Company’s balance sheet. The $2.3 million difference between the account balances relates to the write-off of the previously existing ASC 840 balances, which was primarily driven by the tenant improvements allowance. The adoption of the standard did not have a material effect on the statements of operations or statement of cash flows.
In June 2018, the FASB issued ASU 2018-07, Improvements to Nonemployee Share-Based Payment Accounting , (“ASU 2018-07”). The standard aligns the measurement and classification guidance for share-based payments to nonemployees with the guidance for share-based payments to employees, with certain exceptions. Under the new guidance, the measurement of equity-classified nonemployee awards is fixed at the grant date. The Company adopted this new standard on January 1, 2019. The adoption of ASU 2018-07 did not have a significant impact on its financial statements.</t>
  </si>
  <si>
    <t>Summary of Significant Accounting Policies (Tables)</t>
  </si>
  <si>
    <t>Schedule of estimated useful lives of assets</t>
  </si>
  <si>
    <t>Asset
Estimated useful life
Computer equipment and software
3 years
Furniture, fixtures, and other
5 years
Laboratory equipment
5 years
Leasehold improvements
Shorter of useful life or term of lease</t>
  </si>
  <si>
    <t>Fair Value Measurements (Tables)</t>
  </si>
  <si>
    <t>Schedule of assets measured at fair value on a recurring basis</t>
  </si>
  <si>
    <t>December 31, 2019
Level 1
Level 2
Level 3
Total
(in thousands)
Cash equivalents—money market funds
$
265,362
$
—
$
—
$
265,362
Total assets
$
265,362
$
—
$
—
$
265,362
December 31, 2018
Level 1
Level 2
Level 3
Total
(in thousands)
Cash equivalents—money market funds
$
210,404
$
—
$
—
$
210,404
Total assets
$
210,404
$
—
$
—
$
210,404</t>
  </si>
  <si>
    <t>Supplemental Balance Sheet Information (Tables)</t>
  </si>
  <si>
    <t>Schedule of property and equipment, net</t>
  </si>
  <si>
    <t>December 31,
2019
2018
(in thousands)
Computer equipment and software
$
70
$
53
Furniture, fixtures and office equipment
390
390
Laboratory equipment
6,615
6,149
Leasehold improvements
3,744
3,755
Construction in process
490
—
11,309
10,347
Accumulated depreciation
(6,577)
(5,182)
Property and equipment, net
$
4,732
$
5,165</t>
  </si>
  <si>
    <t>Schedule of restricted cash</t>
  </si>
  <si>
    <t>December 31,
2019
2018
(in thousands)
Restricted cash
$
1,334
$
1,334</t>
  </si>
  <si>
    <t>Schedule of accrued expenses</t>
  </si>
  <si>
    <t>December 31,
2019
2018
(in thousands)
Payroll and employee-related costs
$
475
$
3,309
Research and development costs
7,403
2,491
Acquisition related professional fees
5,061
—
Other
2,239
677
Total
$
15,178
$
6,477</t>
  </si>
  <si>
    <t>Other Assets (Tables)</t>
  </si>
  <si>
    <t>Schedule of estimated amortization expense for intangible assets</t>
  </si>
  <si>
    <t>Amortization
Year Ended December 31,
Expense
(in thousands)
2020
$
65</t>
  </si>
  <si>
    <t>Commitments and Contingencies (Tables)</t>
  </si>
  <si>
    <t>Schedule of total operating lease costs</t>
  </si>
  <si>
    <t>Year Ended
Operating leases
December 31, 2019
Operating lease cost
$
958
Short-term lease cost
123
Variable lease cost
912
Total operating lease costs
$
1,993</t>
  </si>
  <si>
    <t>Schedule of other information</t>
  </si>
  <si>
    <t>Other information
December 31, 2019
Operating cash flows used for operating leases
$
1,403
Weighted average remaining lease term in years
3.17
Weighted average discount rate
8.1
%</t>
  </si>
  <si>
    <t>Schedule of maturity of lease liabilities</t>
  </si>
  <si>
    <t>Maturity of Lease
Year Ended December 31,
Liabilities
2020
$
1,934
2021
1,729
2022
1,524
2023
513
Total lease payments
5,700
Less: imputed interest
(678)
Total operating lease liabilities
$
5,022</t>
  </si>
  <si>
    <t>Schedule of future minimum commitments due under operating lease agreements</t>
  </si>
  <si>
    <t>Future minimum commitments due under operating lease agreements as of December 31, 2018 were as follows (in thousands):
Minimum Lease
Year Ended December 31,
Payments
2019
$
1,403
2020
1,442
2021
1,483
2022
1,524
2023
513
Total operating lease liabilities
$
6,365</t>
  </si>
  <si>
    <t>Stock Incentive Plans (Tables)</t>
  </si>
  <si>
    <t>Schedule of weighted average assumptions used to estimate the grant date fair value of the stock options</t>
  </si>
  <si>
    <t>Year Ended December 31,
2019
2018
Expected life (in years)
6.0
6.0
Expected volatility
78.2
%
77.7
%
Risk-free interest rate
2.4
%
2.7
%
Expected dividend yield
—
%
—
%</t>
  </si>
  <si>
    <t>Schedule of stock option activity</t>
  </si>
  <si>
    <t>Number of
Weighted
Weighted
Aggregate
(in thousands)
(in years)
(in thousands)
Options outstanding as of December 31, 2018
4,106
$
9.59
Granted
1,913
$
22.05
Exercised
(453)
$
7.68
Cancelled
(163)
$
13.90
Options outstanding as of December 31, 2019
5,404
$
14.05
7.86
$
177,709
Options exercisable as of December 31, 2019
2,784
$
10.35
7.13
$
101,831</t>
  </si>
  <si>
    <t>Schedule of restricted stock unit activity</t>
  </si>
  <si>
    <t>Weighted
Average
Restricted
Grant Date
Stock Units
Fair Value
(in thousands)
Outstanding and unvested as of December 31, 2018
307
$
7.16
Granted
—
$
—
Vested
(103)
$
7.16
Cancelled
(10)
$
7.33
Outstanding and unvested as of December 31, 2019
194
$
7.15</t>
  </si>
  <si>
    <t>Schedule of stock-based compensation expense</t>
  </si>
  <si>
    <t>Year Ended December 31,
2019
2018
(in thousands)
Research and development
$
7,860
$
4,128
General and administrative
6,185
3,567
Total
$
14,045
$
7,695</t>
  </si>
  <si>
    <t>Income Taxes (Tables)</t>
  </si>
  <si>
    <t>Schedule of domestic and foreign components of loss from operations before income taxes</t>
  </si>
  <si>
    <t>Year Ended December 31,
2019
2018
(in thousands)
Domestic
$
(102,685)
$
(64,963)
Foreign
(3)
1
Total
$
(102,688)
$
(64,962)</t>
  </si>
  <si>
    <t>Schedule of reconciliation of the differences between the effective tax rate and the U.S. federal statutory tax rate</t>
  </si>
  <si>
    <t>December 31,
2019
2018
(in thousands)
Income tax benefit at U.S. federal statutory rate
$
(21,564)
$
(13,642)
State income taxes, net of federal tax benefit
(6,870)
(3,920)
Nondeductible/nontaxable permanent items
(950)
487
Tax credits
(2,775)
(2,201)
Other, net
5
(51)
Change in valuation allowance
32,154
19,308
Income tax benefit
$
—
$
(19)
Effective tax rate
0.00
%
0.03
%</t>
  </si>
  <si>
    <t>Schedule of significant components of deferred tax assets</t>
  </si>
  <si>
    <t>December 31,
2019
2018
(in thousands)
Deferred tax assets:
Net operating losses
$
36,007
$
19,837
R&amp;D credits
10,734
7,954
Accrued expenses
1,560
887
Deferred rent
—
644
Lease liability
1,372
—
Equity compensation
4,192
2,195
Capitalized R&amp;D costs
34,720
24,669
Other deferred tax assets
741
156
Total deferred tax assets
89,326
56,342
Deferred tax liabilities:
Right of use asset
(849)
—
Purchased intangibles
(19)
(38)
Total deferred tax liabilities
(868)
(38)
Valuation allowance
(88,479)
(56,325)
Net deferred tax liabilities
$
(21)
$
(21)</t>
  </si>
  <si>
    <t>Net Loss Per Share (Tables)</t>
  </si>
  <si>
    <t>Schedule of common stock equivalents excluded from the computation of diluted weighted average shares outstanding due to anti-dilutive effect</t>
  </si>
  <si>
    <t>Year Ended December 31,
2019
2018
(in thousands)
Outstanding stock options
5,404
4,106
Restricted stock units
194
307
Total
5,598
4,413</t>
  </si>
  <si>
    <t>Quarterly Financial Data (unaudited) (Tables)</t>
  </si>
  <si>
    <t>Schedule of selected quarterly financial information</t>
  </si>
  <si>
    <t>First
Second
Third
Fourth
Quarter
Quarter
Quarter
Quarter
(in thousands, except per share data)
Year Ended December 31, 2019
Revenue
$
—
$
—
$
3,000
$
—
Operating expenses
20,089
22,847
29,216
37,827
Net loss
(19,039)
(21,897)
(24,975)
(36,776)
Net loss per share — basic and diluted
$
(0.45)
$
(0.52)
$
(0.55)
$
(0.79)
Weighted average number of common shares outstanding-basic and diluted
42,174
42,294
45,766
47,158
Year Ended December 31, 2018
Revenue
$
—
$
—
$
—
$
2,500
Operating expenses
16,724
16,126
16,879
19,158
Net loss
(16,498)
(15,746)
(16,504)
(16,195)
Net loss per share — basic and diluted
$
(0.61)
$
(0.49)
$
(0.51)
$
(0.47)
Weighted average number of common shares outstanding-basic and diluted
27,242
32,307
32,349
34,185</t>
  </si>
  <si>
    <t>Nature of Business - Additional Information (Details) - USD ($) $ / shares in Units, $ in Thousands</t>
  </si>
  <si>
    <t>Oct. 09, 2019</t>
  </si>
  <si>
    <t>Cash transferred per share</t>
  </si>
  <si>
    <t>Nature of Business - Initial Public Offerings (Details) - USD ($) $ / shares in Units, $ in Thousands</t>
  </si>
  <si>
    <t>Nov. 29, 2016</t>
  </si>
  <si>
    <t>Oct. 31, 2016</t>
  </si>
  <si>
    <t>Jul. 31, 2019</t>
  </si>
  <si>
    <t>May 31, 2019</t>
  </si>
  <si>
    <t>Feb. 28, 2018</t>
  </si>
  <si>
    <t>Sale of stock</t>
  </si>
  <si>
    <t>Proceeds from issuance of common stock</t>
  </si>
  <si>
    <t>New share issues</t>
  </si>
  <si>
    <t>Share price (in dollars per share)</t>
  </si>
  <si>
    <t>Underwriting discounts and commissions</t>
  </si>
  <si>
    <t>Payment of offering expenses</t>
  </si>
  <si>
    <t>IPO</t>
  </si>
  <si>
    <t>IPO | Common Stock</t>
  </si>
  <si>
    <t>Proceeds from Issuance Initial Public Offering</t>
  </si>
  <si>
    <t>Over-Allotment Option | Common Stock</t>
  </si>
  <si>
    <t>Sales Agreement</t>
  </si>
  <si>
    <t>Aggregate value of shares to be sold</t>
  </si>
  <si>
    <t>Sales Agreement | Jefferies | Maximum</t>
  </si>
  <si>
    <t>At The Market Offerings | Jefferies</t>
  </si>
  <si>
    <t>Commission Percentage</t>
  </si>
  <si>
    <t>3.00%</t>
  </si>
  <si>
    <t>Summary of Significant Accounting Policies - Operating segments (Details)</t>
  </si>
  <si>
    <t>Dec. 31, 2019segment</t>
  </si>
  <si>
    <t>Number of operating segment</t>
  </si>
  <si>
    <t>Summary of Significant Accounting Policies - Estimated useful lives of assets (Details)</t>
  </si>
  <si>
    <t>Computer equipment and software</t>
  </si>
  <si>
    <t>Estimated useful life</t>
  </si>
  <si>
    <t>3 years</t>
  </si>
  <si>
    <t>Furniture, fixtures and other</t>
  </si>
  <si>
    <t>5 years</t>
  </si>
  <si>
    <t>Laboratory equipment</t>
  </si>
  <si>
    <t>Summary of Significant Accounting Policies - Newly Adopted Accounting Pronouncements (Details) - USD ($) $ in Thousands</t>
  </si>
  <si>
    <t>Jan. 01, 2019</t>
  </si>
  <si>
    <t>Right-of-use assets</t>
  </si>
  <si>
    <t>ASU 2016-02</t>
  </si>
  <si>
    <t>Difference between account balances relates to the write-off of tenant improvements allowance</t>
  </si>
  <si>
    <t>Restatement Adjustment | ASU 2016-02</t>
  </si>
  <si>
    <t>License Arrangements (Details) - License Agreement - USD ($)</t>
  </si>
  <si>
    <t>3 Months Ended</t>
  </si>
  <si>
    <t>Sep. 30, 2019</t>
  </si>
  <si>
    <t>Dec. 31, 2010</t>
  </si>
  <si>
    <t>Individual counterparty</t>
  </si>
  <si>
    <t>License Agreement</t>
  </si>
  <si>
    <t>Annual license fee</t>
  </si>
  <si>
    <t>Royalty percentage</t>
  </si>
  <si>
    <t>0.25%</t>
  </si>
  <si>
    <t>Camurus AB</t>
  </si>
  <si>
    <t>Upfront payment</t>
  </si>
  <si>
    <t>Maximum development milestones payments payable</t>
  </si>
  <si>
    <t>Maximum sales milestones payments payable</t>
  </si>
  <si>
    <t>Fair Value Measurements (Details) - USD ($) $ in Thousands</t>
  </si>
  <si>
    <t>Assets measured at fair value</t>
  </si>
  <si>
    <t>Fair value assets, amount transferred between measurement levels</t>
  </si>
  <si>
    <t>Financial Assets</t>
  </si>
  <si>
    <t>Total | Level 1</t>
  </si>
  <si>
    <t>Total | Money market funds</t>
  </si>
  <si>
    <t>Cash equivalents - Money market funds</t>
  </si>
  <si>
    <t>Total | Money market funds | Level 1</t>
  </si>
  <si>
    <t>Supplemental Balance Sheet Information - Property and equipment, net (Details) - USD ($) $ in Thousands</t>
  </si>
  <si>
    <t>Property and equipment, gross</t>
  </si>
  <si>
    <t>Accumulated depreciation</t>
  </si>
  <si>
    <t>Depreciation expense</t>
  </si>
  <si>
    <t>Furniture, fixtures and office equipment</t>
  </si>
  <si>
    <t>Leasehold improvements</t>
  </si>
  <si>
    <t>Construction in progress</t>
  </si>
  <si>
    <t>Supplemental Balance Sheet Information - Restricted Cash (Details) - USD ($) $ in Thousands</t>
  </si>
  <si>
    <t>Restricted Cash</t>
  </si>
  <si>
    <t>Supplemental Balance Sheet Information - Accrued expenses (Details) - USD ($) $ in Thousands</t>
  </si>
  <si>
    <t>Payroll and employee-related costs</t>
  </si>
  <si>
    <t>Research and development costs</t>
  </si>
  <si>
    <t>Acquisition related professional fees</t>
  </si>
  <si>
    <t>Other</t>
  </si>
  <si>
    <t>Other Assets - Cosmix (Details) - Cosmix $ in Millions</t>
  </si>
  <si>
    <t>1 Months Ended</t>
  </si>
  <si>
    <t>Feb. 28, 2011USD ($)</t>
  </si>
  <si>
    <t>Goodwill and Other Intangible Assets</t>
  </si>
  <si>
    <t>Goodwill acquired</t>
  </si>
  <si>
    <t>Acquisition of intangible assets</t>
  </si>
  <si>
    <t>Other Assets - Estimated Amortization Expense for Intangible Assets (Details) - USD ($) $ in Thousands</t>
  </si>
  <si>
    <t>Estimated useful life (in years)</t>
  </si>
  <si>
    <t>9 years</t>
  </si>
  <si>
    <t>Intangible assets, net</t>
  </si>
  <si>
    <t>Amortization expense</t>
  </si>
  <si>
    <t>Estimated amortization expense for intangible assets</t>
  </si>
  <si>
    <t>2020</t>
  </si>
  <si>
    <t>Commitments and Contingencies - Lease Commitments (Details) - USD ($) $ in Thousands</t>
  </si>
  <si>
    <t>Sep. 30, 2015</t>
  </si>
  <si>
    <t>Lessee, Lease, Description [Line Items]</t>
  </si>
  <si>
    <t>Total minimum future lease payments</t>
  </si>
  <si>
    <t>Rent expense</t>
  </si>
  <si>
    <t>Laboratory and office space</t>
  </si>
  <si>
    <t>Tenant improvements allowance</t>
  </si>
  <si>
    <t>Additional office space</t>
  </si>
  <si>
    <t>Upfront security deposit</t>
  </si>
  <si>
    <t>Commitments and Contingencies - Operating Leases Costs (Details) $ in Thousands</t>
  </si>
  <si>
    <t>Dec. 31, 2019USD ($)</t>
  </si>
  <si>
    <t>Operating leases</t>
  </si>
  <si>
    <t>Operating lease cost</t>
  </si>
  <si>
    <t>Short-term lease cost</t>
  </si>
  <si>
    <t>Variable lease cost</t>
  </si>
  <si>
    <t>Total operating lease costs</t>
  </si>
  <si>
    <t>Commitments and Contingencies - Other Information (Details) $ in Thousands</t>
  </si>
  <si>
    <t>Other information</t>
  </si>
  <si>
    <t>Operating cash flows used for operating leases</t>
  </si>
  <si>
    <t>Weighted average remaining lease term in years</t>
  </si>
  <si>
    <t>3 years 2 months 1 day</t>
  </si>
  <si>
    <t>Weighted average discount rate (as a percent)</t>
  </si>
  <si>
    <t>8.10%</t>
  </si>
  <si>
    <t>Commitments and Contingencies - Maturity of Lease Liabilities (Details) $ in Thousands</t>
  </si>
  <si>
    <t>Operating Lease Liabilities, Payments Due [Abstract]</t>
  </si>
  <si>
    <t>2021</t>
  </si>
  <si>
    <t>2022</t>
  </si>
  <si>
    <t>2023</t>
  </si>
  <si>
    <t>Total lease payments</t>
  </si>
  <si>
    <t>Less: imputed interest</t>
  </si>
  <si>
    <t>Total operating lease liabilities</t>
  </si>
  <si>
    <t>Operating Lease, Liability, Statement of Financial Position [Extensible List]</t>
  </si>
  <si>
    <t>us-gaap:OperatingLeaseLiabilityCurrent us-gaap:OperatingLeaseLiabilityNoncurrent</t>
  </si>
  <si>
    <t>Commitments and Contingencies - Future Minimum Commitments (Details) $ in Thousands</t>
  </si>
  <si>
    <t>Future minimum commitments due under the operating lease agreements</t>
  </si>
  <si>
    <t>Revenue Recognition (Details) - USD ($) $ in Thousands</t>
  </si>
  <si>
    <t>81 Months Ended</t>
  </si>
  <si>
    <t>Apr. 30, 2013</t>
  </si>
  <si>
    <t>Jun. 30, 2016</t>
  </si>
  <si>
    <t>Dec. 31, 2013</t>
  </si>
  <si>
    <t>Collaborative Arrangements</t>
  </si>
  <si>
    <t>Revenues</t>
  </si>
  <si>
    <t>Merck | Product related collaborative arrangement</t>
  </si>
  <si>
    <t>Payments received</t>
  </si>
  <si>
    <t>Merck | Product related collaborative arrangement | Preclinical milestones</t>
  </si>
  <si>
    <t>Milestone payment received</t>
  </si>
  <si>
    <t>Merck | Product related collaborative arrangement | Preclinical and clinical milestones</t>
  </si>
  <si>
    <t>Future milestone payments</t>
  </si>
  <si>
    <t>Merck | Product related collaborative arrangement | Clinical milestone</t>
  </si>
  <si>
    <t>Merck | Product related collaborative arrangement | Regulatory milestones</t>
  </si>
  <si>
    <t>Merck | Product related collaborative arrangement | Commercial milestones</t>
  </si>
  <si>
    <t>Merck | Product related collaborative arrangement | Non-clinical milestones</t>
  </si>
  <si>
    <t>Merck | Product related collaborative arrangement | Maximum | Research and development</t>
  </si>
  <si>
    <t>Stock Incentive Plans - Incentive plan information and Stock options (Details) - USD ($)</t>
  </si>
  <si>
    <t>Feb. 28, 2010</t>
  </si>
  <si>
    <t>2010 Stock Incentive Plan (the "2010 Plan")</t>
  </si>
  <si>
    <t>Stock Benefit Plans</t>
  </si>
  <si>
    <t>Common Stock reserved under the Plan</t>
  </si>
  <si>
    <t>Options outstanding</t>
  </si>
  <si>
    <t>2016 Plan</t>
  </si>
  <si>
    <t>Common Stock initially reserved under the Plan</t>
  </si>
  <si>
    <t>Increase in number of shares reserved for issuance</t>
  </si>
  <si>
    <t>Percentage on shares of common stock outstanding considered as additional shares authorized</t>
  </si>
  <si>
    <t>4.00%</t>
  </si>
  <si>
    <t>Shares available for future grant</t>
  </si>
  <si>
    <t>Increase in shares available for future grant</t>
  </si>
  <si>
    <t>Outstanding stock options</t>
  </si>
  <si>
    <t>Outstanding stock options | More than 10% voting power</t>
  </si>
  <si>
    <t>Maximum exercise price, as a percent to fair market value of common stock</t>
  </si>
  <si>
    <t>110.00%</t>
  </si>
  <si>
    <t>Outstanding stock options | More than 10% voting power | Minimum</t>
  </si>
  <si>
    <t>Voting power (as a percent)</t>
  </si>
  <si>
    <t>10.00%</t>
  </si>
  <si>
    <t>Employee and director stock options</t>
  </si>
  <si>
    <t>Expiration period</t>
  </si>
  <si>
    <t>10 years</t>
  </si>
  <si>
    <t>Vesting period</t>
  </si>
  <si>
    <t>4 years</t>
  </si>
  <si>
    <t>Stock Incentive Plans - Valuation Assumptions and Stock Option Activity (Details) - Outstanding stock options - USD ($) $ / shares in Units, shares in Thousands, $ in Thousands</t>
  </si>
  <si>
    <t>Assumptions used in the valuation model</t>
  </si>
  <si>
    <t>Expected life (in years)</t>
  </si>
  <si>
    <t>6 years</t>
  </si>
  <si>
    <t>Expected volatility (as a percent)</t>
  </si>
  <si>
    <t>78.20%</t>
  </si>
  <si>
    <t>77.70%</t>
  </si>
  <si>
    <t>Risk-free interest rate (as a percent)</t>
  </si>
  <si>
    <t>2.40%</t>
  </si>
  <si>
    <t>2.70%</t>
  </si>
  <si>
    <t>Number of Shares</t>
  </si>
  <si>
    <t>Options outstanding at beginning of year (in shares)</t>
  </si>
  <si>
    <t>Granted (in shares)</t>
  </si>
  <si>
    <t>Exercised (in shares)</t>
  </si>
  <si>
    <t>Cancelled (in shares)</t>
  </si>
  <si>
    <t>Options outstanding at end of year (in shares)</t>
  </si>
  <si>
    <t>Options exercisable (in shares)</t>
  </si>
  <si>
    <t>Weighted Average Exercise Price</t>
  </si>
  <si>
    <t>Options outstanding at beginning of year (in dollars per share)</t>
  </si>
  <si>
    <t>Granted (in dollars per share)</t>
  </si>
  <si>
    <t>Exercised (in dollars per share)</t>
  </si>
  <si>
    <t>Cancelled (in dollars per share)</t>
  </si>
  <si>
    <t>Options outstanding at end of year (in dollars per share)</t>
  </si>
  <si>
    <t>Options exercisable (in dollars per share)</t>
  </si>
  <si>
    <t>Weighted Average Contractual Life</t>
  </si>
  <si>
    <t>7 years 10 months 10 days</t>
  </si>
  <si>
    <t>Options exercisable</t>
  </si>
  <si>
    <t>7 years 1 month 17 days</t>
  </si>
  <si>
    <t>Aggregate Intrinsic Value</t>
  </si>
  <si>
    <t>Total intrinsic value of options exercised</t>
  </si>
  <si>
    <t>Weighted-average grant date fair value per share (in dollars per share)</t>
  </si>
  <si>
    <t>Stock Incentive Plans - Unrecognized share-based compensation (Details) $ in Millions</t>
  </si>
  <si>
    <t>Unrecognized share-based compensation</t>
  </si>
  <si>
    <t>Unrecognized compensation expense</t>
  </si>
  <si>
    <t>Period over which remaining unrecognized stock-based compensation expense is recognized</t>
  </si>
  <si>
    <t>2 years 4 months 24 days</t>
  </si>
  <si>
    <t>Stock Incentive Plans - Restricted Stock Units (Details) - USD ($) $ / shares in Units, shares in Thousands, $ in Millions</t>
  </si>
  <si>
    <t>Weighted Average Grant Date Fair Value</t>
  </si>
  <si>
    <t>Restricted stock units</t>
  </si>
  <si>
    <t>Outstanding and unvested at beginning of the year (in shares)</t>
  </si>
  <si>
    <t>Vested (in shares)</t>
  </si>
  <si>
    <t>Outstanding and unvested at end of the year (in shares)</t>
  </si>
  <si>
    <t>Outstanding and unvested at beginning of the year (in dollars per share)</t>
  </si>
  <si>
    <t>Vested (in dollars per share)</t>
  </si>
  <si>
    <t>Outstanding and unvested at end of the year (in dollars per share)</t>
  </si>
  <si>
    <t>Unrecognised compensation cost</t>
  </si>
  <si>
    <t>Shares vested</t>
  </si>
  <si>
    <t>1 year 1 month 13 days</t>
  </si>
  <si>
    <t>Fair Value of RSU grants vested</t>
  </si>
  <si>
    <t>Stock Incentive Plans - Employee Stock Purchase Plan (Details) - 2016 ESPP - USD ($)</t>
  </si>
  <si>
    <t>Jan. 01, 2020</t>
  </si>
  <si>
    <t>1.00%</t>
  </si>
  <si>
    <t>Common stock shares, issued</t>
  </si>
  <si>
    <t>Maximum</t>
  </si>
  <si>
    <t>Purchase price as a percentage of fair market value of a share of common stock on the first or last day of an offering period</t>
  </si>
  <si>
    <t>85.00%</t>
  </si>
  <si>
    <t>Stock Incentive Plans - Stock-Based Compensation (Details) - USD ($) $ in Thousands</t>
  </si>
  <si>
    <t>Stock-based compensation expense</t>
  </si>
  <si>
    <t>401(k) Savings Plan (Details) - USD ($) $ in Millions</t>
  </si>
  <si>
    <t>Employer contribution for the first 6% of employee contributions (in percent)</t>
  </si>
  <si>
    <t>50.00%</t>
  </si>
  <si>
    <t>Employee contribution for matching of 50% of employer contribution (in percent)</t>
  </si>
  <si>
    <t>6.00%</t>
  </si>
  <si>
    <t>Contributions made by the company</t>
  </si>
  <si>
    <t>Income Taxes - Foreign and Domestic Components of Loss from Operations before Income Taxes, Benefit from Income Taxes, Reconciliation of Effective Tax Rate to Statutory Rate and Deferred Tax Assets (Details) - USD ($) $ in Thousands</t>
  </si>
  <si>
    <t>Domestic and foreign components of loss from operations before income taxes</t>
  </si>
  <si>
    <t>Domestic</t>
  </si>
  <si>
    <t>Foreign</t>
  </si>
  <si>
    <t>Income tax provision:</t>
  </si>
  <si>
    <t>Current federal tax expense</t>
  </si>
  <si>
    <t>Deferred federal tax expense</t>
  </si>
  <si>
    <t>Current state tax expense</t>
  </si>
  <si>
    <t>Deferred state tax expense</t>
  </si>
  <si>
    <t>Current foreign tax expense</t>
  </si>
  <si>
    <t>Reconciliation of differences between the effective tax rate and the U.S. federal statutory rate:</t>
  </si>
  <si>
    <t>Income tax benefit at U.S. federal statutory rate</t>
  </si>
  <si>
    <t>State income taxes, net of federal tax benefit</t>
  </si>
  <si>
    <t>Nondeductible/nontaxable permanent items</t>
  </si>
  <si>
    <t>Tax credits</t>
  </si>
  <si>
    <t>Change in valuation allowance</t>
  </si>
  <si>
    <t>Total income tax benefit</t>
  </si>
  <si>
    <t>Effective tax rate (as a percent)</t>
  </si>
  <si>
    <t>0.00%</t>
  </si>
  <si>
    <t>0.03%</t>
  </si>
  <si>
    <t>Deferred tax assets:</t>
  </si>
  <si>
    <t>Net operating losses</t>
  </si>
  <si>
    <t>R&amp;D credits</t>
  </si>
  <si>
    <t>Lease liability</t>
  </si>
  <si>
    <t>Equity compensation</t>
  </si>
  <si>
    <t>Capitalized R&amp;D costs</t>
  </si>
  <si>
    <t>Other deferred tax assets</t>
  </si>
  <si>
    <t>Total deferred tax assets</t>
  </si>
  <si>
    <t>Deferred tax liabilities:</t>
  </si>
  <si>
    <t>Right of use asset</t>
  </si>
  <si>
    <t>Purchased intangibles</t>
  </si>
  <si>
    <t>Total deferred tax liabilities</t>
  </si>
  <si>
    <t>Valuation allowance</t>
  </si>
  <si>
    <t>Net deferred tax liabilities</t>
  </si>
  <si>
    <t>Deferred foreign tax benefit</t>
  </si>
  <si>
    <t>Income Taxes - Valuation Allowance (Details) - USD ($) $ in Millions</t>
  </si>
  <si>
    <t>Increase in valuation allowance</t>
  </si>
  <si>
    <t>Income Taxes - Operating Loss Carryforwards (Details) - USD ($) $ in Millions</t>
  </si>
  <si>
    <t>Dec. 31, 2017</t>
  </si>
  <si>
    <t>Federal</t>
  </si>
  <si>
    <t>Operating loss carryforwards</t>
  </si>
  <si>
    <t>Net operating loss carryforwards</t>
  </si>
  <si>
    <t>Indefinite life net operating loss</t>
  </si>
  <si>
    <t>State</t>
  </si>
  <si>
    <t>Cosmix | Germany</t>
  </si>
  <si>
    <t>Income Taxes - Tax Credit Carryforwards (Details) - Research and development credits - USD ($) $ in Millions</t>
  </si>
  <si>
    <t>Tax credit carryforward</t>
  </si>
  <si>
    <t>Income Taxes - Unrecognized Tax Benefits and Accrued Interest and Penalties (Details) - USD ($) $ in Millions</t>
  </si>
  <si>
    <t>Unrecognized tax benefits</t>
  </si>
  <si>
    <t>Accrued interest and penalties related to uncertain tax positions</t>
  </si>
  <si>
    <t>Acquisition and Related Costs (Details) - USD ($) $ / shares in Units, $ in Millions</t>
  </si>
  <si>
    <t>Cost associated with the general and administrative</t>
  </si>
  <si>
    <t>Net Loss Per Share - (Details) - shares shares in Thousands</t>
  </si>
  <si>
    <t>Common stock equivalents excluded from the computation of of diluted weighted average shares outstanding as their effect would be anti-dilutive</t>
  </si>
  <si>
    <t>Quarterly Financial Data (unaudited) (Details) - USD ($) $ / shares in Units, shares in Thousands, $ in Thousands</t>
  </si>
  <si>
    <t>Jun. 30, 2019</t>
  </si>
  <si>
    <t>Mar. 31, 2019</t>
  </si>
  <si>
    <t>Sep. 30, 2018</t>
  </si>
  <si>
    <t>Jun. 30, 2018</t>
  </si>
  <si>
    <t>Mar. 31, 2018</t>
  </si>
  <si>
    <t>Operating expenses</t>
  </si>
  <si>
    <t>Weighted average number of common shares outstanding-basic and diluted (in shar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5</v>
      </c>
    </row>
    <row r="13" spans="1:4">
      <c r="A13" s="4" t="s">
        <v>23</v>
      </c>
      <c r="B13" s="4" t="s">
        <v>15</v>
      </c>
    </row>
    <row r="14" spans="1:4">
      <c r="A14" s="4" t="s">
        <v>24</v>
      </c>
      <c r="B14" s="4" t="s">
        <v>15</v>
      </c>
    </row>
    <row r="15" spans="1:4">
      <c r="A15" s="4" t="s">
        <v>25</v>
      </c>
      <c r="C15" s="5" t="n">
        <v>47328875</v>
      </c>
    </row>
    <row r="16" spans="1:4">
      <c r="A16" s="4" t="s">
        <v>26</v>
      </c>
      <c r="B16" s="4" t="s">
        <v>27</v>
      </c>
    </row>
    <row r="17" spans="1:4">
      <c r="A17" s="4" t="s">
        <v>28</v>
      </c>
      <c r="B17" s="4" t="s">
        <v>29</v>
      </c>
    </row>
    <row r="18" spans="1:4">
      <c r="A18" s="4" t="s">
        <v>30</v>
      </c>
      <c r="B18" s="4" t="s">
        <v>31</v>
      </c>
    </row>
    <row r="19" spans="1:4">
      <c r="A19" s="4" t="s">
        <v>32</v>
      </c>
      <c r="B19" s="4" t="s">
        <v>19</v>
      </c>
    </row>
    <row r="20" spans="1:4">
      <c r="A20" s="4" t="s">
        <v>33</v>
      </c>
      <c r="D20" s="6" t="n">
        <v>93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264992</v>
      </c>
      <c r="C3" s="7" t="n">
        <v>209822</v>
      </c>
    </row>
    <row r="4" spans="1:3">
      <c r="A4" s="4" t="s">
        <v>38</v>
      </c>
      <c r="B4" s="5" t="n">
        <v>9702</v>
      </c>
      <c r="C4" s="5" t="n">
        <v>2585</v>
      </c>
    </row>
    <row r="5" spans="1:3">
      <c r="A5" s="4" t="s">
        <v>39</v>
      </c>
      <c r="B5" s="5" t="n">
        <v>274694</v>
      </c>
      <c r="C5" s="5" t="n">
        <v>212407</v>
      </c>
    </row>
    <row r="6" spans="1:3">
      <c r="A6" s="4" t="s">
        <v>40</v>
      </c>
      <c r="B6" s="5" t="n">
        <v>4732</v>
      </c>
      <c r="C6" s="5" t="n">
        <v>5165</v>
      </c>
    </row>
    <row r="7" spans="1:3">
      <c r="A7" s="4" t="s">
        <v>41</v>
      </c>
      <c r="B7" s="5" t="n">
        <v>3109</v>
      </c>
    </row>
    <row r="8" spans="1:3">
      <c r="A8" s="4" t="s">
        <v>42</v>
      </c>
      <c r="B8" s="5" t="n">
        <v>1334</v>
      </c>
      <c r="C8" s="5" t="n">
        <v>1334</v>
      </c>
    </row>
    <row r="9" spans="1:3">
      <c r="A9" s="4" t="s">
        <v>43</v>
      </c>
      <c r="B9" s="5" t="n">
        <v>283</v>
      </c>
      <c r="C9" s="5" t="n">
        <v>314</v>
      </c>
    </row>
    <row r="10" spans="1:3">
      <c r="A10" s="4" t="s">
        <v>44</v>
      </c>
      <c r="B10" s="5" t="n">
        <v>284152</v>
      </c>
      <c r="C10" s="5" t="n">
        <v>219220</v>
      </c>
    </row>
    <row r="11" spans="1:3">
      <c r="A11" s="3" t="s">
        <v>45</v>
      </c>
    </row>
    <row r="12" spans="1:3">
      <c r="A12" s="4" t="s">
        <v>46</v>
      </c>
      <c r="B12" s="5" t="n">
        <v>1817</v>
      </c>
      <c r="C12" s="5" t="n">
        <v>3245</v>
      </c>
    </row>
    <row r="13" spans="1:3">
      <c r="A13" s="4" t="s">
        <v>47</v>
      </c>
      <c r="B13" s="5" t="n">
        <v>15178</v>
      </c>
      <c r="C13" s="5" t="n">
        <v>6477</v>
      </c>
    </row>
    <row r="14" spans="1:3">
      <c r="A14" s="4" t="s">
        <v>48</v>
      </c>
      <c r="B14" s="5" t="n">
        <v>1584</v>
      </c>
    </row>
    <row r="15" spans="1:3">
      <c r="A15" s="4" t="s">
        <v>49</v>
      </c>
      <c r="C15" s="5" t="n">
        <v>479</v>
      </c>
    </row>
    <row r="16" spans="1:3">
      <c r="A16" s="4" t="s">
        <v>50</v>
      </c>
      <c r="B16" s="5" t="n">
        <v>18579</v>
      </c>
      <c r="C16" s="5" t="n">
        <v>10201</v>
      </c>
    </row>
    <row r="17" spans="1:3">
      <c r="A17" s="4" t="s">
        <v>51</v>
      </c>
      <c r="B17" s="5" t="n">
        <v>3438</v>
      </c>
    </row>
    <row r="18" spans="1:3">
      <c r="A18" s="4" t="s">
        <v>52</v>
      </c>
      <c r="C18" s="5" t="n">
        <v>1880</v>
      </c>
    </row>
    <row r="19" spans="1:3">
      <c r="A19" s="4" t="s">
        <v>53</v>
      </c>
      <c r="B19" s="5" t="n">
        <v>21</v>
      </c>
      <c r="C19" s="5" t="n">
        <v>21</v>
      </c>
    </row>
    <row r="20" spans="1:3">
      <c r="A20" s="4" t="s">
        <v>54</v>
      </c>
      <c r="B20" s="5" t="n">
        <v>22038</v>
      </c>
      <c r="C20" s="5" t="n">
        <v>12102</v>
      </c>
    </row>
    <row r="21" spans="1:3">
      <c r="A21" s="4" t="s">
        <v>55</v>
      </c>
      <c r="B21" s="4" t="s">
        <v>56</v>
      </c>
      <c r="C21" s="4" t="s">
        <v>56</v>
      </c>
    </row>
    <row r="22" spans="1:3">
      <c r="A22" s="3" t="s">
        <v>57</v>
      </c>
    </row>
    <row r="23" spans="1:3">
      <c r="A23" s="4" t="s">
        <v>58</v>
      </c>
      <c r="B23" s="5" t="n">
        <v>0</v>
      </c>
      <c r="C23" s="5" t="n">
        <v>0</v>
      </c>
    </row>
    <row r="24" spans="1:3">
      <c r="A24" s="4" t="s">
        <v>59</v>
      </c>
      <c r="B24" s="5" t="n">
        <v>47</v>
      </c>
      <c r="C24" s="5" t="n">
        <v>42</v>
      </c>
    </row>
    <row r="25" spans="1:3">
      <c r="A25" s="4" t="s">
        <v>60</v>
      </c>
      <c r="B25" s="5" t="n">
        <v>552912</v>
      </c>
      <c r="C25" s="5" t="n">
        <v>395233</v>
      </c>
    </row>
    <row r="26" spans="1:3">
      <c r="A26" s="4" t="s">
        <v>61</v>
      </c>
      <c r="B26" s="5" t="n">
        <v>-290845</v>
      </c>
      <c r="C26" s="5" t="n">
        <v>-188157</v>
      </c>
    </row>
    <row r="27" spans="1:3">
      <c r="A27" s="4" t="s">
        <v>62</v>
      </c>
      <c r="B27" s="5" t="n">
        <v>262114</v>
      </c>
      <c r="C27" s="5" t="n">
        <v>207118</v>
      </c>
    </row>
    <row r="28" spans="1:3">
      <c r="A28" s="4" t="s">
        <v>63</v>
      </c>
      <c r="B28" s="7" t="n">
        <v>284152</v>
      </c>
      <c r="C28" s="7" t="n">
        <v>2192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39</v>
      </c>
    </row>
    <row r="4" spans="1:2">
      <c r="A4" s="4" t="s">
        <v>166</v>
      </c>
      <c r="B4" s="4" t="s">
        <v>167</v>
      </c>
    </row>
    <row r="5" spans="1:2">
      <c r="A5" s="4" t="s">
        <v>168</v>
      </c>
      <c r="B5" s="4" t="s">
        <v>169</v>
      </c>
    </row>
    <row r="6" spans="1:2">
      <c r="A6" s="4" t="s">
        <v>170</v>
      </c>
      <c r="B6" s="4" t="s">
        <v>171</v>
      </c>
    </row>
    <row r="7" spans="1:2">
      <c r="A7" s="4" t="s">
        <v>172</v>
      </c>
      <c r="B7" s="4" t="s">
        <v>173</v>
      </c>
    </row>
    <row r="8" spans="1:2">
      <c r="A8" s="4" t="s">
        <v>14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51</v>
      </c>
      <c r="B14" s="4" t="s">
        <v>185</v>
      </c>
    </row>
    <row r="15" spans="1:2">
      <c r="A15" s="4" t="s">
        <v>186</v>
      </c>
      <c r="B15" s="4" t="s">
        <v>187</v>
      </c>
    </row>
    <row r="16" spans="1:2">
      <c r="A16" s="4" t="s">
        <v>188</v>
      </c>
      <c r="B16" s="4" t="s">
        <v>189</v>
      </c>
    </row>
    <row r="17" spans="1:2">
      <c r="A17" s="4" t="s">
        <v>157</v>
      </c>
      <c r="B17" s="4" t="s">
        <v>190</v>
      </c>
    </row>
    <row r="18" spans="1:2">
      <c r="A18" s="4" t="s">
        <v>161</v>
      </c>
      <c r="B18" s="4" t="s">
        <v>191</v>
      </c>
    </row>
    <row r="19" spans="1:2">
      <c r="A19" s="4" t="s">
        <v>192</v>
      </c>
      <c r="B19"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39</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7</v>
      </c>
      <c r="B1" s="2" t="s">
        <v>1</v>
      </c>
    </row>
    <row r="2" spans="1:2">
      <c r="B2" s="2" t="s">
        <v>2</v>
      </c>
    </row>
    <row r="3" spans="1:2">
      <c r="A3" s="3" t="s">
        <v>143</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145</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70"/>
  </cols>
  <sheetData>
    <row r="1" spans="1:2">
      <c r="A1" s="1" t="s">
        <v>207</v>
      </c>
      <c r="B1" s="2" t="s">
        <v>1</v>
      </c>
    </row>
    <row r="2" spans="1:2">
      <c r="B2" s="2" t="s">
        <v>2</v>
      </c>
    </row>
    <row r="3" spans="1:2">
      <c r="A3" s="3" t="s">
        <v>147</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10</v>
      </c>
      <c r="B1" s="2" t="s">
        <v>1</v>
      </c>
    </row>
    <row r="2" spans="1:2">
      <c r="B2" s="2" t="s">
        <v>2</v>
      </c>
    </row>
    <row r="3" spans="1:2">
      <c r="A3" s="3" t="s">
        <v>149</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3</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7</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1</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v>
      </c>
      <c r="B1" s="2" t="s">
        <v>2</v>
      </c>
      <c r="C1" s="2" t="s">
        <v>35</v>
      </c>
    </row>
    <row r="2" spans="1:3">
      <c r="A2" s="3" t="s">
        <v>65</v>
      </c>
    </row>
    <row r="3" spans="1:3">
      <c r="A3" s="4" t="s">
        <v>66</v>
      </c>
      <c r="B3" s="8" t="n">
        <v>0.001</v>
      </c>
      <c r="C3" s="8" t="n">
        <v>0.001</v>
      </c>
    </row>
    <row r="4" spans="1:3">
      <c r="A4" s="4" t="s">
        <v>67</v>
      </c>
      <c r="B4" s="5" t="n">
        <v>5000</v>
      </c>
      <c r="C4" s="5" t="n">
        <v>5000</v>
      </c>
    </row>
    <row r="5" spans="1:3">
      <c r="A5" s="4" t="s">
        <v>68</v>
      </c>
      <c r="B5" s="5" t="n">
        <v>0</v>
      </c>
      <c r="C5" s="5" t="n">
        <v>0</v>
      </c>
    </row>
    <row r="6" spans="1:3">
      <c r="A6" s="4" t="s">
        <v>69</v>
      </c>
      <c r="B6" s="5" t="n">
        <v>0</v>
      </c>
      <c r="C6" s="5" t="n">
        <v>0</v>
      </c>
    </row>
    <row r="7" spans="1:3">
      <c r="A7" s="3" t="s">
        <v>70</v>
      </c>
    </row>
    <row r="8" spans="1:3">
      <c r="A8" s="4" t="s">
        <v>71</v>
      </c>
      <c r="B8" s="8" t="n">
        <v>0.001</v>
      </c>
      <c r="C8" s="8" t="n">
        <v>0.001</v>
      </c>
    </row>
    <row r="9" spans="1:3">
      <c r="A9" s="4" t="s">
        <v>72</v>
      </c>
      <c r="B9" s="5" t="n">
        <v>150000</v>
      </c>
      <c r="C9" s="5" t="n">
        <v>150000</v>
      </c>
    </row>
    <row r="10" spans="1:3">
      <c r="A10" s="4" t="s">
        <v>73</v>
      </c>
      <c r="B10" s="5" t="n">
        <v>47222</v>
      </c>
      <c r="C10" s="5" t="n">
        <v>42072</v>
      </c>
    </row>
    <row r="11" spans="1:3">
      <c r="A11" s="4" t="s">
        <v>74</v>
      </c>
      <c r="B11" s="5" t="n">
        <v>47222</v>
      </c>
      <c r="C11" s="5" t="n">
        <v>420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63</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1</v>
      </c>
      <c r="B1" s="2" t="s">
        <v>242</v>
      </c>
      <c r="C1" s="2" t="s">
        <v>2</v>
      </c>
      <c r="D1" s="2" t="s">
        <v>35</v>
      </c>
    </row>
    <row r="2" spans="1:4">
      <c r="A2" s="3" t="s">
        <v>137</v>
      </c>
    </row>
    <row r="3" spans="1:4">
      <c r="A3" s="4" t="s">
        <v>61</v>
      </c>
      <c r="C3" s="7" t="n">
        <v>290845</v>
      </c>
      <c r="D3" s="7" t="n">
        <v>188157</v>
      </c>
    </row>
    <row r="4" spans="1:4">
      <c r="A4" s="4" t="s">
        <v>243</v>
      </c>
      <c r="B4" s="7" t="n">
        <v>4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244</v>
      </c>
      <c r="B1" s="2" t="s">
        <v>245</v>
      </c>
      <c r="C1" s="2" t="s">
        <v>246</v>
      </c>
      <c r="D1" s="2" t="s">
        <v>247</v>
      </c>
      <c r="E1" s="2" t="s">
        <v>248</v>
      </c>
      <c r="F1" s="2" t="s">
        <v>35</v>
      </c>
      <c r="G1" s="2" t="s">
        <v>249</v>
      </c>
      <c r="H1" s="2" t="s">
        <v>2</v>
      </c>
      <c r="I1" s="2" t="s">
        <v>35</v>
      </c>
    </row>
    <row r="2" spans="1:9">
      <c r="A2" s="3" t="s">
        <v>250</v>
      </c>
    </row>
    <row r="3" spans="1:9">
      <c r="A3" s="4" t="s">
        <v>251</v>
      </c>
      <c r="H3" s="7" t="n">
        <v>140530</v>
      </c>
      <c r="I3" s="7" t="n">
        <v>195014</v>
      </c>
    </row>
    <row r="4" spans="1:9">
      <c r="A4" s="4" t="s">
        <v>93</v>
      </c>
    </row>
    <row r="5" spans="1:9">
      <c r="A5" s="3" t="s">
        <v>250</v>
      </c>
    </row>
    <row r="6" spans="1:9">
      <c r="A6" s="4" t="s">
        <v>252</v>
      </c>
      <c r="F6" s="5" t="n">
        <v>9645161</v>
      </c>
      <c r="G6" s="5" t="n">
        <v>9660000</v>
      </c>
      <c r="H6" s="5" t="n">
        <v>4600000</v>
      </c>
      <c r="I6" s="5" t="n">
        <v>19305000</v>
      </c>
    </row>
    <row r="7" spans="1:9">
      <c r="A7" s="4" t="s">
        <v>253</v>
      </c>
      <c r="F7" s="9" t="n">
        <v>15.5</v>
      </c>
      <c r="G7" s="7" t="n">
        <v>6</v>
      </c>
      <c r="I7" s="9" t="n">
        <v>15.5</v>
      </c>
    </row>
    <row r="8" spans="1:9">
      <c r="A8" s="4" t="s">
        <v>251</v>
      </c>
      <c r="F8" s="7" t="n">
        <v>140200</v>
      </c>
      <c r="G8" s="7" t="n">
        <v>54100</v>
      </c>
    </row>
    <row r="9" spans="1:9">
      <c r="A9" s="4" t="s">
        <v>254</v>
      </c>
      <c r="F9" s="5" t="n">
        <v>9000</v>
      </c>
      <c r="G9" s="5" t="n">
        <v>3500</v>
      </c>
    </row>
    <row r="10" spans="1:9">
      <c r="A10" s="4" t="s">
        <v>255</v>
      </c>
      <c r="F10" s="7" t="n">
        <v>300</v>
      </c>
      <c r="G10" s="7" t="n">
        <v>400</v>
      </c>
    </row>
    <row r="11" spans="1:9">
      <c r="A11" s="4" t="s">
        <v>256</v>
      </c>
    </row>
    <row r="12" spans="1:9">
      <c r="A12" s="3" t="s">
        <v>250</v>
      </c>
    </row>
    <row r="13" spans="1:9">
      <c r="A13" s="4" t="s">
        <v>252</v>
      </c>
      <c r="D13" s="5" t="n">
        <v>600000</v>
      </c>
    </row>
    <row r="14" spans="1:9">
      <c r="A14" s="4" t="s">
        <v>253</v>
      </c>
      <c r="D14" s="9" t="n">
        <v>32.5</v>
      </c>
    </row>
    <row r="15" spans="1:9">
      <c r="A15" s="4" t="s">
        <v>251</v>
      </c>
      <c r="D15" s="7" t="n">
        <v>140200</v>
      </c>
    </row>
    <row r="16" spans="1:9">
      <c r="A16" s="4" t="s">
        <v>254</v>
      </c>
      <c r="D16" s="5" t="n">
        <v>9000</v>
      </c>
    </row>
    <row r="17" spans="1:9">
      <c r="A17" s="4" t="s">
        <v>255</v>
      </c>
      <c r="D17" s="7" t="n">
        <v>300</v>
      </c>
    </row>
    <row r="18" spans="1:9">
      <c r="A18" s="4" t="s">
        <v>257</v>
      </c>
    </row>
    <row r="19" spans="1:9">
      <c r="A19" s="3" t="s">
        <v>250</v>
      </c>
    </row>
    <row r="20" spans="1:9">
      <c r="A20" s="4" t="s">
        <v>252</v>
      </c>
      <c r="C20" s="5" t="n">
        <v>7049230</v>
      </c>
      <c r="D20" s="5" t="n">
        <v>4600000</v>
      </c>
    </row>
    <row r="21" spans="1:9">
      <c r="A21" s="4" t="s">
        <v>253</v>
      </c>
      <c r="C21" s="7" t="n">
        <v>13</v>
      </c>
    </row>
    <row r="22" spans="1:9">
      <c r="A22" s="4" t="s">
        <v>254</v>
      </c>
      <c r="C22" s="7" t="n">
        <v>6400</v>
      </c>
    </row>
    <row r="23" spans="1:9">
      <c r="A23" s="4" t="s">
        <v>255</v>
      </c>
      <c r="C23" s="5" t="n">
        <v>2400</v>
      </c>
    </row>
    <row r="24" spans="1:9">
      <c r="A24" s="4" t="s">
        <v>258</v>
      </c>
      <c r="C24" s="7" t="n">
        <v>82800</v>
      </c>
    </row>
    <row r="25" spans="1:9">
      <c r="A25" s="4" t="s">
        <v>259</v>
      </c>
    </row>
    <row r="26" spans="1:9">
      <c r="A26" s="3" t="s">
        <v>250</v>
      </c>
    </row>
    <row r="27" spans="1:9">
      <c r="A27" s="4" t="s">
        <v>252</v>
      </c>
      <c r="B27" s="5" t="n">
        <v>1057385</v>
      </c>
      <c r="F27" s="5" t="n">
        <v>1258064</v>
      </c>
      <c r="G27" s="5" t="n">
        <v>1260000</v>
      </c>
    </row>
    <row r="28" spans="1:9">
      <c r="A28" s="4" t="s">
        <v>253</v>
      </c>
      <c r="B28" s="7" t="n">
        <v>13</v>
      </c>
    </row>
    <row r="29" spans="1:9">
      <c r="A29" s="4" t="s">
        <v>254</v>
      </c>
      <c r="B29" s="7" t="n">
        <v>1000</v>
      </c>
    </row>
    <row r="30" spans="1:9">
      <c r="A30" s="4" t="s">
        <v>258</v>
      </c>
      <c r="B30" s="7" t="n">
        <v>12800</v>
      </c>
    </row>
    <row r="31" spans="1:9">
      <c r="A31" s="4" t="s">
        <v>260</v>
      </c>
    </row>
    <row r="32" spans="1:9">
      <c r="A32" s="3" t="s">
        <v>250</v>
      </c>
    </row>
    <row r="33" spans="1:9">
      <c r="A33" s="4" t="s">
        <v>261</v>
      </c>
      <c r="E33" s="7" t="n">
        <v>100000</v>
      </c>
    </row>
    <row r="34" spans="1:9">
      <c r="A34" s="4" t="s">
        <v>262</v>
      </c>
    </row>
    <row r="35" spans="1:9">
      <c r="A35" s="3" t="s">
        <v>250</v>
      </c>
    </row>
    <row r="36" spans="1:9">
      <c r="A36" s="4" t="s">
        <v>261</v>
      </c>
      <c r="E36" s="7" t="n">
        <v>100000</v>
      </c>
    </row>
    <row r="37" spans="1:9">
      <c r="A37" s="4" t="s">
        <v>263</v>
      </c>
    </row>
    <row r="38" spans="1:9">
      <c r="A38" s="3" t="s">
        <v>250</v>
      </c>
    </row>
    <row r="39" spans="1:9">
      <c r="A39" s="4" t="s">
        <v>264</v>
      </c>
      <c r="E39" s="4" t="s">
        <v>2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266</v>
      </c>
      <c r="B1" s="2" t="s">
        <v>1</v>
      </c>
    </row>
    <row r="2" spans="1:2">
      <c r="B2" s="2" t="s">
        <v>267</v>
      </c>
    </row>
    <row r="3" spans="1:2">
      <c r="A3" s="3" t="s">
        <v>168</v>
      </c>
    </row>
    <row r="4" spans="1:2">
      <c r="A4" s="4" t="s">
        <v>268</v>
      </c>
      <c r="B4"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269</v>
      </c>
      <c r="B1" s="2" t="s">
        <v>1</v>
      </c>
    </row>
    <row r="2" spans="1:2">
      <c r="B2" s="2" t="s">
        <v>2</v>
      </c>
    </row>
    <row r="3" spans="1:2">
      <c r="A3" s="4" t="s">
        <v>270</v>
      </c>
    </row>
    <row r="4" spans="1:2">
      <c r="A4" s="3" t="s">
        <v>40</v>
      </c>
    </row>
    <row r="5" spans="1:2">
      <c r="A5" s="4" t="s">
        <v>271</v>
      </c>
      <c r="B5" s="4" t="s">
        <v>272</v>
      </c>
    </row>
    <row r="6" spans="1:2">
      <c r="A6" s="4" t="s">
        <v>273</v>
      </c>
    </row>
    <row r="7" spans="1:2">
      <c r="A7" s="3" t="s">
        <v>40</v>
      </c>
    </row>
    <row r="8" spans="1:2">
      <c r="A8" s="4" t="s">
        <v>271</v>
      </c>
      <c r="B8" s="4" t="s">
        <v>274</v>
      </c>
    </row>
    <row r="9" spans="1:2">
      <c r="A9" s="4" t="s">
        <v>275</v>
      </c>
    </row>
    <row r="10" spans="1:2">
      <c r="A10" s="3" t="s">
        <v>40</v>
      </c>
    </row>
    <row r="11" spans="1:2">
      <c r="A11" s="4" t="s">
        <v>271</v>
      </c>
      <c r="B11"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77</v>
      </c>
    </row>
    <row r="2" spans="1:3">
      <c r="A2" s="3" t="s">
        <v>192</v>
      </c>
    </row>
    <row r="3" spans="1:3">
      <c r="A3" s="4" t="s">
        <v>48</v>
      </c>
      <c r="B3" s="7" t="n">
        <v>5022</v>
      </c>
    </row>
    <row r="4" spans="1:3">
      <c r="A4" s="4" t="s">
        <v>278</v>
      </c>
      <c r="B4" s="7" t="n">
        <v>3109</v>
      </c>
    </row>
    <row r="5" spans="1:3">
      <c r="A5" s="4" t="s">
        <v>279</v>
      </c>
    </row>
    <row r="6" spans="1:3">
      <c r="A6" s="3" t="s">
        <v>192</v>
      </c>
    </row>
    <row r="7" spans="1:3">
      <c r="A7" s="4" t="s">
        <v>280</v>
      </c>
      <c r="C7" s="7" t="n">
        <v>2300</v>
      </c>
    </row>
    <row r="8" spans="1:3">
      <c r="A8" s="4" t="s">
        <v>281</v>
      </c>
    </row>
    <row r="9" spans="1:3">
      <c r="A9" s="3" t="s">
        <v>192</v>
      </c>
    </row>
    <row r="10" spans="1:3">
      <c r="A10" s="4" t="s">
        <v>48</v>
      </c>
      <c r="C10" s="5" t="n">
        <v>5300</v>
      </c>
    </row>
    <row r="11" spans="1:3">
      <c r="A11" s="4" t="s">
        <v>278</v>
      </c>
      <c r="C11" s="7" t="n">
        <v>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282</v>
      </c>
      <c r="B1" s="2" t="s">
        <v>283</v>
      </c>
      <c r="C1" s="2" t="s">
        <v>1</v>
      </c>
    </row>
    <row r="2" spans="1:4">
      <c r="B2" s="2" t="s">
        <v>284</v>
      </c>
      <c r="C2" s="2" t="s">
        <v>285</v>
      </c>
      <c r="D2" s="2" t="s">
        <v>2</v>
      </c>
    </row>
    <row r="3" spans="1:4">
      <c r="A3" s="4" t="s">
        <v>286</v>
      </c>
    </row>
    <row r="4" spans="1:4">
      <c r="A4" s="3" t="s">
        <v>287</v>
      </c>
    </row>
    <row r="5" spans="1:4">
      <c r="A5" s="4" t="s">
        <v>288</v>
      </c>
      <c r="C5" s="7" t="n">
        <v>15000</v>
      </c>
    </row>
    <row r="6" spans="1:4">
      <c r="A6" s="4" t="s">
        <v>289</v>
      </c>
      <c r="C6" s="4" t="s">
        <v>290</v>
      </c>
    </row>
    <row r="7" spans="1:4">
      <c r="A7" s="4" t="s">
        <v>291</v>
      </c>
    </row>
    <row r="8" spans="1:4">
      <c r="A8" s="3" t="s">
        <v>287</v>
      </c>
    </row>
    <row r="9" spans="1:4">
      <c r="A9" s="4" t="s">
        <v>292</v>
      </c>
      <c r="B9" s="7" t="n">
        <v>2000000</v>
      </c>
    </row>
    <row r="10" spans="1:4">
      <c r="A10" s="4" t="s">
        <v>293</v>
      </c>
      <c r="D10" s="7" t="n">
        <v>14500000</v>
      </c>
    </row>
    <row r="11" spans="1:4">
      <c r="A11" s="4" t="s">
        <v>294</v>
      </c>
      <c r="D11" s="7" t="n">
        <v>55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5</v>
      </c>
      <c r="B1" s="2" t="s">
        <v>2</v>
      </c>
      <c r="C1" s="2" t="s">
        <v>35</v>
      </c>
    </row>
    <row r="2" spans="1:3">
      <c r="A2" s="3" t="s">
        <v>296</v>
      </c>
    </row>
    <row r="3" spans="1:3">
      <c r="A3" s="4" t="s">
        <v>297</v>
      </c>
      <c r="B3" s="7" t="n">
        <v>0</v>
      </c>
      <c r="C3" s="7" t="n">
        <v>0</v>
      </c>
    </row>
    <row r="4" spans="1:3">
      <c r="A4" s="4" t="s">
        <v>96</v>
      </c>
    </row>
    <row r="5" spans="1:3">
      <c r="A5" s="3" t="s">
        <v>298</v>
      </c>
    </row>
    <row r="6" spans="1:3">
      <c r="A6" s="4" t="s">
        <v>44</v>
      </c>
      <c r="B6" s="5" t="n">
        <v>265362</v>
      </c>
      <c r="C6" s="5" t="n">
        <v>210404</v>
      </c>
    </row>
    <row r="7" spans="1:3">
      <c r="A7" s="4" t="s">
        <v>299</v>
      </c>
    </row>
    <row r="8" spans="1:3">
      <c r="A8" s="3" t="s">
        <v>298</v>
      </c>
    </row>
    <row r="9" spans="1:3">
      <c r="A9" s="4" t="s">
        <v>44</v>
      </c>
      <c r="B9" s="5" t="n">
        <v>265362</v>
      </c>
      <c r="C9" s="5" t="n">
        <v>210404</v>
      </c>
    </row>
    <row r="10" spans="1:3">
      <c r="A10" s="4" t="s">
        <v>300</v>
      </c>
    </row>
    <row r="11" spans="1:3">
      <c r="A11" s="3" t="s">
        <v>298</v>
      </c>
    </row>
    <row r="12" spans="1:3">
      <c r="A12" s="4" t="s">
        <v>301</v>
      </c>
      <c r="B12" s="5" t="n">
        <v>265362</v>
      </c>
      <c r="C12" s="5" t="n">
        <v>210404</v>
      </c>
    </row>
    <row r="13" spans="1:3">
      <c r="A13" s="4" t="s">
        <v>302</v>
      </c>
    </row>
    <row r="14" spans="1:3">
      <c r="A14" s="3" t="s">
        <v>298</v>
      </c>
    </row>
    <row r="15" spans="1:3">
      <c r="A15" s="4" t="s">
        <v>301</v>
      </c>
      <c r="B15" s="7" t="n">
        <v>265362</v>
      </c>
      <c r="C15" s="7" t="n">
        <v>2104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35</v>
      </c>
    </row>
    <row r="3" spans="1:3">
      <c r="A3" s="3" t="s">
        <v>40</v>
      </c>
    </row>
    <row r="4" spans="1:3">
      <c r="A4" s="4" t="s">
        <v>304</v>
      </c>
      <c r="B4" s="7" t="n">
        <v>11309</v>
      </c>
      <c r="C4" s="7" t="n">
        <v>10347</v>
      </c>
    </row>
    <row r="5" spans="1:3">
      <c r="A5" s="4" t="s">
        <v>305</v>
      </c>
      <c r="B5" s="5" t="n">
        <v>-6577</v>
      </c>
      <c r="C5" s="5" t="n">
        <v>-5182</v>
      </c>
    </row>
    <row r="6" spans="1:3">
      <c r="A6" s="4" t="s">
        <v>40</v>
      </c>
      <c r="B6" s="5" t="n">
        <v>4732</v>
      </c>
      <c r="C6" s="5" t="n">
        <v>5165</v>
      </c>
    </row>
    <row r="7" spans="1:3">
      <c r="A7" s="4" t="s">
        <v>306</v>
      </c>
      <c r="B7" s="5" t="n">
        <v>1600</v>
      </c>
      <c r="C7" s="5" t="n">
        <v>1500</v>
      </c>
    </row>
    <row r="8" spans="1:3">
      <c r="A8" s="4" t="s">
        <v>270</v>
      </c>
    </row>
    <row r="9" spans="1:3">
      <c r="A9" s="3" t="s">
        <v>40</v>
      </c>
    </row>
    <row r="10" spans="1:3">
      <c r="A10" s="4" t="s">
        <v>304</v>
      </c>
      <c r="B10" s="5" t="n">
        <v>70</v>
      </c>
      <c r="C10" s="5" t="n">
        <v>53</v>
      </c>
    </row>
    <row r="11" spans="1:3">
      <c r="A11" s="4" t="s">
        <v>307</v>
      </c>
    </row>
    <row r="12" spans="1:3">
      <c r="A12" s="3" t="s">
        <v>40</v>
      </c>
    </row>
    <row r="13" spans="1:3">
      <c r="A13" s="4" t="s">
        <v>304</v>
      </c>
      <c r="B13" s="5" t="n">
        <v>390</v>
      </c>
      <c r="C13" s="5" t="n">
        <v>390</v>
      </c>
    </row>
    <row r="14" spans="1:3">
      <c r="A14" s="4" t="s">
        <v>275</v>
      </c>
    </row>
    <row r="15" spans="1:3">
      <c r="A15" s="3" t="s">
        <v>40</v>
      </c>
    </row>
    <row r="16" spans="1:3">
      <c r="A16" s="4" t="s">
        <v>304</v>
      </c>
      <c r="B16" s="5" t="n">
        <v>6615</v>
      </c>
      <c r="C16" s="5" t="n">
        <v>6149</v>
      </c>
    </row>
    <row r="17" spans="1:3">
      <c r="A17" s="4" t="s">
        <v>308</v>
      </c>
    </row>
    <row r="18" spans="1:3">
      <c r="A18" s="3" t="s">
        <v>40</v>
      </c>
    </row>
    <row r="19" spans="1:3">
      <c r="A19" s="4" t="s">
        <v>304</v>
      </c>
      <c r="B19" s="5" t="n">
        <v>3744</v>
      </c>
      <c r="C19" s="7" t="n">
        <v>3755</v>
      </c>
    </row>
    <row r="20" spans="1:3">
      <c r="A20" s="4" t="s">
        <v>309</v>
      </c>
    </row>
    <row r="21" spans="1:3">
      <c r="A21" s="3" t="s">
        <v>40</v>
      </c>
    </row>
    <row r="22" spans="1:3">
      <c r="A22" s="4" t="s">
        <v>304</v>
      </c>
      <c r="B22" s="7" t="n">
        <v>49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5</v>
      </c>
    </row>
    <row r="2" spans="1:3">
      <c r="A2" s="3" t="s">
        <v>311</v>
      </c>
    </row>
    <row r="3" spans="1:3">
      <c r="A3" s="4" t="s">
        <v>42</v>
      </c>
      <c r="B3" s="7" t="n">
        <v>1334</v>
      </c>
      <c r="C3" s="7" t="n">
        <v>13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5</v>
      </c>
    </row>
    <row r="3" spans="1:3">
      <c r="A3" s="3" t="s">
        <v>76</v>
      </c>
    </row>
    <row r="4" spans="1:3">
      <c r="A4" s="4" t="s">
        <v>77</v>
      </c>
      <c r="B4" s="7" t="n">
        <v>3000</v>
      </c>
      <c r="C4" s="7" t="n">
        <v>2500</v>
      </c>
    </row>
    <row r="5" spans="1:3">
      <c r="A5" s="3" t="s">
        <v>78</v>
      </c>
    </row>
    <row r="6" spans="1:3">
      <c r="A6" s="4" t="s">
        <v>79</v>
      </c>
      <c r="B6" s="5" t="n">
        <v>82642</v>
      </c>
      <c r="C6" s="5" t="n">
        <v>54449</v>
      </c>
    </row>
    <row r="7" spans="1:3">
      <c r="A7" s="4" t="s">
        <v>80</v>
      </c>
      <c r="B7" s="5" t="n">
        <v>27337</v>
      </c>
      <c r="C7" s="5" t="n">
        <v>14439</v>
      </c>
    </row>
    <row r="8" spans="1:3">
      <c r="A8" s="4" t="s">
        <v>81</v>
      </c>
      <c r="B8" s="5" t="n">
        <v>109979</v>
      </c>
      <c r="C8" s="5" t="n">
        <v>68888</v>
      </c>
    </row>
    <row r="9" spans="1:3">
      <c r="A9" s="4" t="s">
        <v>82</v>
      </c>
      <c r="B9" s="5" t="n">
        <v>-106979</v>
      </c>
      <c r="C9" s="5" t="n">
        <v>-66388</v>
      </c>
    </row>
    <row r="10" spans="1:3">
      <c r="A10" s="3" t="s">
        <v>83</v>
      </c>
    </row>
    <row r="11" spans="1:3">
      <c r="A11" s="4" t="s">
        <v>84</v>
      </c>
      <c r="B11" s="5" t="n">
        <v>4314</v>
      </c>
      <c r="C11" s="5" t="n">
        <v>1464</v>
      </c>
    </row>
    <row r="12" spans="1:3">
      <c r="A12" s="4" t="s">
        <v>85</v>
      </c>
      <c r="B12" s="5" t="n">
        <v>-23</v>
      </c>
      <c r="C12" s="5" t="n">
        <v>-38</v>
      </c>
    </row>
    <row r="13" spans="1:3">
      <c r="A13" s="4" t="s">
        <v>86</v>
      </c>
      <c r="B13" s="5" t="n">
        <v>4291</v>
      </c>
      <c r="C13" s="5" t="n">
        <v>1426</v>
      </c>
    </row>
    <row r="14" spans="1:3">
      <c r="A14" s="4" t="s">
        <v>87</v>
      </c>
      <c r="B14" s="5" t="n">
        <v>-102688</v>
      </c>
      <c r="C14" s="5" t="n">
        <v>-64962</v>
      </c>
    </row>
    <row r="15" spans="1:3">
      <c r="A15" s="4" t="s">
        <v>88</v>
      </c>
      <c r="C15" s="5" t="n">
        <v>-19</v>
      </c>
    </row>
    <row r="16" spans="1:3">
      <c r="A16" s="4" t="s">
        <v>89</v>
      </c>
      <c r="B16" s="7" t="n">
        <v>-102688</v>
      </c>
      <c r="C16" s="7" t="n">
        <v>-64943</v>
      </c>
    </row>
    <row r="17" spans="1:3">
      <c r="A17" s="4" t="s">
        <v>90</v>
      </c>
      <c r="B17" s="9" t="n">
        <v>-2.31</v>
      </c>
      <c r="C17" s="9" t="n">
        <v>-2.06</v>
      </c>
    </row>
    <row r="18" spans="1:3">
      <c r="A18" s="4" t="s">
        <v>91</v>
      </c>
      <c r="B18" s="5" t="n">
        <v>44363</v>
      </c>
      <c r="C18" s="5" t="n">
        <v>315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5</v>
      </c>
    </row>
    <row r="2" spans="1:3">
      <c r="A2" s="3" t="s">
        <v>145</v>
      </c>
    </row>
    <row r="3" spans="1:3">
      <c r="A3" s="4" t="s">
        <v>313</v>
      </c>
      <c r="B3" s="7" t="n">
        <v>475</v>
      </c>
      <c r="C3" s="7" t="n">
        <v>3309</v>
      </c>
    </row>
    <row r="4" spans="1:3">
      <c r="A4" s="4" t="s">
        <v>314</v>
      </c>
      <c r="B4" s="5" t="n">
        <v>7403</v>
      </c>
      <c r="C4" s="5" t="n">
        <v>2491</v>
      </c>
    </row>
    <row r="5" spans="1:3">
      <c r="A5" s="4" t="s">
        <v>315</v>
      </c>
      <c r="B5" s="5" t="n">
        <v>5061</v>
      </c>
    </row>
    <row r="6" spans="1:3">
      <c r="A6" s="4" t="s">
        <v>316</v>
      </c>
      <c r="B6" s="5" t="n">
        <v>2239</v>
      </c>
      <c r="C6" s="5" t="n">
        <v>677</v>
      </c>
    </row>
    <row r="7" spans="1:3">
      <c r="A7" s="4" t="s">
        <v>96</v>
      </c>
      <c r="B7" s="7" t="n">
        <v>15178</v>
      </c>
      <c r="C7" s="7" t="n">
        <v>64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317</v>
      </c>
      <c r="B1" s="2" t="s">
        <v>318</v>
      </c>
    </row>
    <row r="2" spans="1:2">
      <c r="B2" s="2" t="s">
        <v>319</v>
      </c>
    </row>
    <row r="3" spans="1:2">
      <c r="A3" s="3" t="s">
        <v>320</v>
      </c>
    </row>
    <row r="4" spans="1:2">
      <c r="A4" s="4" t="s">
        <v>321</v>
      </c>
      <c r="B4" s="6" t="n">
        <v>0.2</v>
      </c>
    </row>
    <row r="5" spans="1:2">
      <c r="A5" s="4" t="s">
        <v>322</v>
      </c>
      <c r="B5" s="6" t="n">
        <v>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35</v>
      </c>
    </row>
    <row r="3" spans="1:3">
      <c r="A3" s="3" t="s">
        <v>147</v>
      </c>
    </row>
    <row r="4" spans="1:3">
      <c r="A4" s="4" t="s">
        <v>324</v>
      </c>
      <c r="B4" s="4" t="s">
        <v>325</v>
      </c>
    </row>
    <row r="5" spans="1:3">
      <c r="A5" s="4" t="s">
        <v>326</v>
      </c>
      <c r="B5" s="7" t="n">
        <v>100</v>
      </c>
      <c r="C5" s="7" t="n">
        <v>100</v>
      </c>
    </row>
    <row r="6" spans="1:3">
      <c r="A6" s="4" t="s">
        <v>327</v>
      </c>
      <c r="B6" s="5" t="n">
        <v>100</v>
      </c>
      <c r="C6" s="7" t="n">
        <v>100</v>
      </c>
    </row>
    <row r="7" spans="1:3">
      <c r="A7" s="3" t="s">
        <v>328</v>
      </c>
    </row>
    <row r="8" spans="1:3">
      <c r="A8" s="4" t="s">
        <v>329</v>
      </c>
      <c r="B8" s="7" t="n">
        <v>6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0</v>
      </c>
      <c r="B1" s="2" t="s">
        <v>1</v>
      </c>
    </row>
    <row r="2" spans="1:4">
      <c r="B2" s="2" t="s">
        <v>35</v>
      </c>
      <c r="C2" s="2" t="s">
        <v>2</v>
      </c>
      <c r="D2" s="2" t="s">
        <v>331</v>
      </c>
    </row>
    <row r="3" spans="1:4">
      <c r="A3" s="3" t="s">
        <v>332</v>
      </c>
    </row>
    <row r="4" spans="1:4">
      <c r="A4" s="4" t="s">
        <v>333</v>
      </c>
      <c r="C4" s="7" t="n">
        <v>5700</v>
      </c>
    </row>
    <row r="5" spans="1:4">
      <c r="A5" s="4" t="s">
        <v>48</v>
      </c>
      <c r="C5" s="5" t="n">
        <v>5022</v>
      </c>
    </row>
    <row r="6" spans="1:4">
      <c r="A6" s="4" t="s">
        <v>278</v>
      </c>
      <c r="C6" s="5" t="n">
        <v>3109</v>
      </c>
    </row>
    <row r="7" spans="1:4">
      <c r="A7" s="4" t="s">
        <v>334</v>
      </c>
      <c r="B7" s="7" t="n">
        <v>900</v>
      </c>
    </row>
    <row r="8" spans="1:4">
      <c r="A8" s="4" t="s">
        <v>335</v>
      </c>
    </row>
    <row r="9" spans="1:4">
      <c r="A9" s="3" t="s">
        <v>332</v>
      </c>
    </row>
    <row r="10" spans="1:4">
      <c r="A10" s="4" t="s">
        <v>336</v>
      </c>
      <c r="D10" s="7" t="n">
        <v>2700</v>
      </c>
    </row>
    <row r="11" spans="1:4">
      <c r="A11" s="4" t="s">
        <v>337</v>
      </c>
    </row>
    <row r="12" spans="1:4">
      <c r="A12" s="3" t="s">
        <v>332</v>
      </c>
    </row>
    <row r="13" spans="1:4">
      <c r="A13" s="4" t="s">
        <v>338</v>
      </c>
      <c r="C13" s="5" t="n">
        <v>100</v>
      </c>
    </row>
    <row r="14" spans="1:4">
      <c r="A14" s="4" t="s">
        <v>333</v>
      </c>
      <c r="C14" s="7" t="n">
        <v>7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340</v>
      </c>
    </row>
    <row r="3" spans="1:2">
      <c r="A3" s="3" t="s">
        <v>341</v>
      </c>
    </row>
    <row r="4" spans="1:2">
      <c r="A4" s="4" t="s">
        <v>342</v>
      </c>
      <c r="B4" s="7" t="n">
        <v>958</v>
      </c>
    </row>
    <row r="5" spans="1:2">
      <c r="A5" s="4" t="s">
        <v>343</v>
      </c>
      <c r="B5" s="5" t="n">
        <v>123</v>
      </c>
    </row>
    <row r="6" spans="1:2">
      <c r="A6" s="4" t="s">
        <v>344</v>
      </c>
      <c r="B6" s="5" t="n">
        <v>912</v>
      </c>
    </row>
    <row r="7" spans="1:2">
      <c r="A7" s="4" t="s">
        <v>345</v>
      </c>
      <c r="B7" s="7" t="n">
        <v>19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3"/>
  </cols>
  <sheetData>
    <row r="1" spans="1:2">
      <c r="A1" s="1" t="s">
        <v>346</v>
      </c>
      <c r="B1" s="2" t="s">
        <v>1</v>
      </c>
    </row>
    <row r="2" spans="1:2">
      <c r="B2" s="2" t="s">
        <v>340</v>
      </c>
    </row>
    <row r="3" spans="1:2">
      <c r="A3" s="3" t="s">
        <v>347</v>
      </c>
    </row>
    <row r="4" spans="1:2">
      <c r="A4" s="4" t="s">
        <v>348</v>
      </c>
      <c r="B4" s="7" t="n">
        <v>1403</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340</v>
      </c>
    </row>
    <row r="2" spans="1:2">
      <c r="A2" s="3" t="s">
        <v>354</v>
      </c>
    </row>
    <row r="3" spans="1:2">
      <c r="A3" s="4" t="s">
        <v>329</v>
      </c>
      <c r="B3" s="7" t="n">
        <v>1934</v>
      </c>
    </row>
    <row r="4" spans="1:2">
      <c r="A4" s="4" t="s">
        <v>355</v>
      </c>
      <c r="B4" s="5" t="n">
        <v>1729</v>
      </c>
    </row>
    <row r="5" spans="1:2">
      <c r="A5" s="4" t="s">
        <v>356</v>
      </c>
      <c r="B5" s="5" t="n">
        <v>1524</v>
      </c>
    </row>
    <row r="6" spans="1:2">
      <c r="A6" s="4" t="s">
        <v>357</v>
      </c>
      <c r="B6" s="5" t="n">
        <v>513</v>
      </c>
    </row>
    <row r="7" spans="1:2">
      <c r="A7" s="4" t="s">
        <v>358</v>
      </c>
      <c r="B7" s="5" t="n">
        <v>5700</v>
      </c>
    </row>
    <row r="8" spans="1:2">
      <c r="A8" s="4" t="s">
        <v>359</v>
      </c>
      <c r="B8" s="5" t="n">
        <v>678</v>
      </c>
    </row>
    <row r="9" spans="1:2">
      <c r="A9" s="4" t="s">
        <v>360</v>
      </c>
      <c r="B9" s="7" t="n">
        <v>5022</v>
      </c>
    </row>
    <row r="10" spans="1:2">
      <c r="A10" s="4" t="s">
        <v>361</v>
      </c>
      <c r="B10" s="4" t="s">
        <v>3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340</v>
      </c>
    </row>
    <row r="2" spans="1:2">
      <c r="A2" s="3" t="s">
        <v>364</v>
      </c>
    </row>
    <row r="3" spans="1:2">
      <c r="A3" s="4" t="s">
        <v>27</v>
      </c>
      <c r="B3" s="7" t="n">
        <v>1403</v>
      </c>
    </row>
    <row r="4" spans="1:2">
      <c r="A4" s="4" t="s">
        <v>329</v>
      </c>
      <c r="B4" s="5" t="n">
        <v>1442</v>
      </c>
    </row>
    <row r="5" spans="1:2">
      <c r="A5" s="4" t="s">
        <v>355</v>
      </c>
      <c r="B5" s="5" t="n">
        <v>1483</v>
      </c>
    </row>
    <row r="6" spans="1:2">
      <c r="A6" s="4" t="s">
        <v>356</v>
      </c>
      <c r="B6" s="5" t="n">
        <v>1524</v>
      </c>
    </row>
    <row r="7" spans="1:2">
      <c r="A7" s="4" t="s">
        <v>357</v>
      </c>
      <c r="B7" s="5" t="n">
        <v>513</v>
      </c>
    </row>
    <row r="8" spans="1:2">
      <c r="A8" s="4" t="s">
        <v>360</v>
      </c>
      <c r="B8" s="7" t="n">
        <v>63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4"/>
    <col customWidth="1" max="9" min="9" width="16"/>
  </cols>
  <sheetData>
    <row r="1" spans="1:9">
      <c r="A1" s="1" t="s">
        <v>365</v>
      </c>
      <c r="B1" s="2" t="s">
        <v>318</v>
      </c>
      <c r="C1" s="2" t="s">
        <v>283</v>
      </c>
      <c r="G1" s="2" t="s">
        <v>1</v>
      </c>
      <c r="I1" s="2" t="s">
        <v>366</v>
      </c>
    </row>
    <row r="2" spans="1:9">
      <c r="B2" s="2" t="s">
        <v>367</v>
      </c>
      <c r="C2" s="2" t="s">
        <v>284</v>
      </c>
      <c r="D2" s="2" t="s">
        <v>35</v>
      </c>
      <c r="E2" s="2" t="s">
        <v>368</v>
      </c>
      <c r="F2" s="2" t="s">
        <v>369</v>
      </c>
      <c r="G2" s="2" t="s">
        <v>2</v>
      </c>
      <c r="H2" s="2" t="s">
        <v>35</v>
      </c>
      <c r="I2" s="2" t="s">
        <v>2</v>
      </c>
    </row>
    <row r="3" spans="1:9">
      <c r="A3" s="3" t="s">
        <v>370</v>
      </c>
    </row>
    <row r="4" spans="1:9">
      <c r="A4" s="4" t="s">
        <v>371</v>
      </c>
      <c r="C4" s="7" t="n">
        <v>3000</v>
      </c>
      <c r="D4" s="7" t="n">
        <v>2500</v>
      </c>
    </row>
    <row r="5" spans="1:9">
      <c r="A5" s="4" t="s">
        <v>372</v>
      </c>
    </row>
    <row r="6" spans="1:9">
      <c r="A6" s="3" t="s">
        <v>370</v>
      </c>
    </row>
    <row r="7" spans="1:9">
      <c r="A7" s="4" t="s">
        <v>373</v>
      </c>
      <c r="B7" s="7" t="n">
        <v>4500</v>
      </c>
    </row>
    <row r="8" spans="1:9">
      <c r="A8" s="4" t="s">
        <v>371</v>
      </c>
      <c r="G8" s="7" t="n">
        <v>3000</v>
      </c>
    </row>
    <row r="9" spans="1:9">
      <c r="A9" s="4" t="s">
        <v>374</v>
      </c>
    </row>
    <row r="10" spans="1:9">
      <c r="A10" s="3" t="s">
        <v>370</v>
      </c>
    </row>
    <row r="11" spans="1:9">
      <c r="A11" s="4" t="s">
        <v>375</v>
      </c>
      <c r="D11" s="7" t="n">
        <v>2500</v>
      </c>
      <c r="E11" s="7" t="n">
        <v>3000</v>
      </c>
      <c r="F11" s="7" t="n">
        <v>500</v>
      </c>
    </row>
    <row r="12" spans="1:9">
      <c r="A12" s="4" t="s">
        <v>376</v>
      </c>
    </row>
    <row r="13" spans="1:9">
      <c r="A13" s="3" t="s">
        <v>370</v>
      </c>
    </row>
    <row r="14" spans="1:9">
      <c r="A14" s="4" t="s">
        <v>375</v>
      </c>
      <c r="I14" s="7" t="n">
        <v>9000</v>
      </c>
    </row>
    <row r="15" spans="1:9">
      <c r="A15" s="4" t="s">
        <v>377</v>
      </c>
      <c r="B15" s="5" t="n">
        <v>20000</v>
      </c>
    </row>
    <row r="16" spans="1:9">
      <c r="A16" s="4" t="s">
        <v>378</v>
      </c>
    </row>
    <row r="17" spans="1:9">
      <c r="A17" s="3" t="s">
        <v>370</v>
      </c>
    </row>
    <row r="18" spans="1:9">
      <c r="A18" s="4" t="s">
        <v>375</v>
      </c>
      <c r="C18" s="7" t="n">
        <v>3000</v>
      </c>
    </row>
    <row r="19" spans="1:9">
      <c r="A19" s="4" t="s">
        <v>379</v>
      </c>
    </row>
    <row r="20" spans="1:9">
      <c r="A20" s="3" t="s">
        <v>370</v>
      </c>
    </row>
    <row r="21" spans="1:9">
      <c r="A21" s="4" t="s">
        <v>377</v>
      </c>
      <c r="B21" s="5" t="n">
        <v>19000</v>
      </c>
    </row>
    <row r="22" spans="1:9">
      <c r="A22" s="4" t="s">
        <v>380</v>
      </c>
    </row>
    <row r="23" spans="1:9">
      <c r="A23" s="3" t="s">
        <v>370</v>
      </c>
    </row>
    <row r="24" spans="1:9">
      <c r="A24" s="4" t="s">
        <v>377</v>
      </c>
      <c r="B24" s="5" t="n">
        <v>26000</v>
      </c>
    </row>
    <row r="25" spans="1:9">
      <c r="A25" s="4" t="s">
        <v>381</v>
      </c>
    </row>
    <row r="26" spans="1:9">
      <c r="A26" s="3" t="s">
        <v>370</v>
      </c>
    </row>
    <row r="27" spans="1:9">
      <c r="A27" s="4" t="s">
        <v>371</v>
      </c>
      <c r="H27" s="7" t="n">
        <v>2500</v>
      </c>
    </row>
    <row r="28" spans="1:9">
      <c r="A28" s="4" t="s">
        <v>382</v>
      </c>
    </row>
    <row r="29" spans="1:9">
      <c r="A29" s="3" t="s">
        <v>370</v>
      </c>
    </row>
    <row r="30" spans="1:9">
      <c r="A30" s="4" t="s">
        <v>377</v>
      </c>
      <c r="B30" s="7" t="n">
        <v>65000</v>
      </c>
    </row>
  </sheetData>
  <mergeCells count="3">
    <mergeCell ref="A1:A2"/>
    <mergeCell ref="C1:F1"/>
    <mergeCell ref="G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83</v>
      </c>
      <c r="B1" s="2" t="s">
        <v>318</v>
      </c>
      <c r="C1" s="2" t="s">
        <v>1</v>
      </c>
    </row>
    <row r="2" spans="1:6">
      <c r="B2" s="2" t="s">
        <v>246</v>
      </c>
      <c r="C2" s="2" t="s">
        <v>2</v>
      </c>
      <c r="D2" s="2" t="s">
        <v>277</v>
      </c>
      <c r="E2" s="2" t="s">
        <v>35</v>
      </c>
      <c r="F2" s="2" t="s">
        <v>384</v>
      </c>
    </row>
    <row r="3" spans="1:6">
      <c r="A3" s="4" t="s">
        <v>385</v>
      </c>
    </row>
    <row r="4" spans="1:6">
      <c r="A4" s="3" t="s">
        <v>386</v>
      </c>
    </row>
    <row r="5" spans="1:6">
      <c r="A5" s="4" t="s">
        <v>387</v>
      </c>
      <c r="B5" s="5" t="n">
        <v>101109</v>
      </c>
      <c r="F5" s="5" t="n">
        <v>2495607</v>
      </c>
    </row>
    <row r="6" spans="1:6">
      <c r="A6" s="4" t="s">
        <v>388</v>
      </c>
      <c r="C6" s="5" t="n">
        <v>1374799</v>
      </c>
    </row>
    <row r="7" spans="1:6">
      <c r="A7" s="4" t="s">
        <v>389</v>
      </c>
    </row>
    <row r="8" spans="1:6">
      <c r="A8" s="3" t="s">
        <v>386</v>
      </c>
    </row>
    <row r="9" spans="1:6">
      <c r="A9" s="4" t="s">
        <v>387</v>
      </c>
      <c r="B9" s="5" t="n">
        <v>1401109</v>
      </c>
    </row>
    <row r="10" spans="1:6">
      <c r="A10" s="4" t="s">
        <v>390</v>
      </c>
      <c r="B10" s="5" t="n">
        <v>1300000</v>
      </c>
    </row>
    <row r="11" spans="1:6">
      <c r="A11" s="4" t="s">
        <v>391</v>
      </c>
      <c r="B11" s="5" t="n">
        <v>2000000</v>
      </c>
    </row>
    <row r="12" spans="1:6">
      <c r="A12" s="4" t="s">
        <v>392</v>
      </c>
      <c r="B12" s="4" t="s">
        <v>393</v>
      </c>
    </row>
    <row r="13" spans="1:6">
      <c r="A13" s="4" t="s">
        <v>394</v>
      </c>
      <c r="C13" s="5" t="n">
        <v>644710</v>
      </c>
    </row>
    <row r="14" spans="1:6">
      <c r="A14" s="4" t="s">
        <v>395</v>
      </c>
      <c r="D14" s="7" t="n">
        <v>1888869</v>
      </c>
    </row>
    <row r="15" spans="1:6">
      <c r="A15" s="4" t="s">
        <v>396</v>
      </c>
    </row>
    <row r="16" spans="1:6">
      <c r="A16" s="3" t="s">
        <v>386</v>
      </c>
    </row>
    <row r="17" spans="1:6">
      <c r="A17" s="4" t="s">
        <v>388</v>
      </c>
      <c r="C17" s="5" t="n">
        <v>5404000</v>
      </c>
      <c r="E17" s="5" t="n">
        <v>4106000</v>
      </c>
    </row>
    <row r="18" spans="1:6">
      <c r="A18" s="4" t="s">
        <v>397</v>
      </c>
    </row>
    <row r="19" spans="1:6">
      <c r="A19" s="3" t="s">
        <v>386</v>
      </c>
    </row>
    <row r="20" spans="1:6">
      <c r="A20" s="4" t="s">
        <v>398</v>
      </c>
      <c r="C20" s="4" t="s">
        <v>399</v>
      </c>
    </row>
    <row r="21" spans="1:6">
      <c r="A21" s="4" t="s">
        <v>400</v>
      </c>
    </row>
    <row r="22" spans="1:6">
      <c r="A22" s="3" t="s">
        <v>386</v>
      </c>
    </row>
    <row r="23" spans="1:6">
      <c r="A23" s="4" t="s">
        <v>401</v>
      </c>
      <c r="C23" s="4" t="s">
        <v>402</v>
      </c>
    </row>
    <row r="24" spans="1:6">
      <c r="A24" s="4" t="s">
        <v>403</v>
      </c>
    </row>
    <row r="25" spans="1:6">
      <c r="A25" s="3" t="s">
        <v>386</v>
      </c>
    </row>
    <row r="26" spans="1:6">
      <c r="A26" s="4" t="s">
        <v>404</v>
      </c>
      <c r="C26" s="4" t="s">
        <v>405</v>
      </c>
    </row>
    <row r="27" spans="1:6">
      <c r="A27" s="4" t="s">
        <v>406</v>
      </c>
      <c r="C27" s="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92</v>
      </c>
      <c r="B1" s="2" t="s">
        <v>93</v>
      </c>
      <c r="C1" s="2" t="s">
        <v>94</v>
      </c>
      <c r="D1" s="2" t="s">
        <v>95</v>
      </c>
      <c r="E1" s="2" t="s">
        <v>96</v>
      </c>
    </row>
    <row r="2" spans="1:5">
      <c r="A2" s="4" t="s">
        <v>97</v>
      </c>
      <c r="B2" s="7" t="n">
        <v>23</v>
      </c>
      <c r="C2" s="7" t="n">
        <v>192375</v>
      </c>
      <c r="D2" s="7" t="n">
        <v>-123214</v>
      </c>
      <c r="E2" s="7" t="n">
        <v>69184</v>
      </c>
    </row>
    <row r="3" spans="1:5">
      <c r="A3" s="4" t="s">
        <v>98</v>
      </c>
      <c r="B3" s="5" t="n">
        <v>22626</v>
      </c>
    </row>
    <row r="4" spans="1:5">
      <c r="A4" s="3" t="s">
        <v>99</v>
      </c>
    </row>
    <row r="5" spans="1:5">
      <c r="A5" s="4" t="s">
        <v>100</v>
      </c>
      <c r="B5" s="7" t="n">
        <v>19</v>
      </c>
      <c r="C5" s="5" t="n">
        <v>194281</v>
      </c>
      <c r="E5" s="5" t="n">
        <v>194300</v>
      </c>
    </row>
    <row r="6" spans="1:5">
      <c r="A6" s="4" t="s">
        <v>101</v>
      </c>
      <c r="B6" s="5" t="n">
        <v>19305</v>
      </c>
    </row>
    <row r="7" spans="1:5">
      <c r="A7" s="4" t="s">
        <v>102</v>
      </c>
      <c r="C7" s="5" t="n">
        <v>784</v>
      </c>
      <c r="E7" s="5" t="n">
        <v>784</v>
      </c>
    </row>
    <row r="8" spans="1:5">
      <c r="A8" s="4" t="s">
        <v>103</v>
      </c>
      <c r="B8" s="5" t="n">
        <v>135</v>
      </c>
    </row>
    <row r="9" spans="1:5">
      <c r="A9" s="4" t="s">
        <v>104</v>
      </c>
      <c r="C9" s="5" t="n">
        <v>7695</v>
      </c>
      <c r="E9" s="5" t="n">
        <v>7695</v>
      </c>
    </row>
    <row r="10" spans="1:5">
      <c r="A10" s="4" t="s">
        <v>105</v>
      </c>
      <c r="C10" s="5" t="n">
        <v>98</v>
      </c>
      <c r="E10" s="5" t="n">
        <v>98</v>
      </c>
    </row>
    <row r="11" spans="1:5">
      <c r="A11" s="4" t="s">
        <v>106</v>
      </c>
      <c r="B11" s="5" t="n">
        <v>6</v>
      </c>
    </row>
    <row r="12" spans="1:5">
      <c r="A12" s="4" t="s">
        <v>89</v>
      </c>
      <c r="D12" s="5" t="n">
        <v>-64943</v>
      </c>
      <c r="E12" s="5" t="n">
        <v>-64943</v>
      </c>
    </row>
    <row r="13" spans="1:5">
      <c r="A13" s="4" t="s">
        <v>107</v>
      </c>
      <c r="B13" s="7" t="n">
        <v>42</v>
      </c>
      <c r="C13" s="5" t="n">
        <v>395233</v>
      </c>
      <c r="D13" s="5" t="n">
        <v>-188157</v>
      </c>
      <c r="E13" s="5" t="n">
        <v>207118</v>
      </c>
    </row>
    <row r="14" spans="1:5">
      <c r="A14" s="4" t="s">
        <v>108</v>
      </c>
      <c r="B14" s="5" t="n">
        <v>42072</v>
      </c>
    </row>
    <row r="15" spans="1:5">
      <c r="A15" s="3" t="s">
        <v>99</v>
      </c>
    </row>
    <row r="16" spans="1:5">
      <c r="A16" s="4" t="s">
        <v>100</v>
      </c>
      <c r="B16" s="7" t="n">
        <v>5</v>
      </c>
      <c r="C16" s="5" t="n">
        <v>140228</v>
      </c>
      <c r="E16" s="5" t="n">
        <v>140233</v>
      </c>
    </row>
    <row r="17" spans="1:5">
      <c r="A17" s="4" t="s">
        <v>101</v>
      </c>
      <c r="B17" s="5" t="n">
        <v>4600</v>
      </c>
    </row>
    <row r="18" spans="1:5">
      <c r="A18" s="4" t="s">
        <v>102</v>
      </c>
      <c r="C18" s="5" t="n">
        <v>3479</v>
      </c>
      <c r="E18" s="5" t="n">
        <v>3479</v>
      </c>
    </row>
    <row r="19" spans="1:5">
      <c r="A19" s="4" t="s">
        <v>103</v>
      </c>
      <c r="B19" s="5" t="n">
        <v>453</v>
      </c>
    </row>
    <row r="20" spans="1:5">
      <c r="A20" s="4" t="s">
        <v>104</v>
      </c>
      <c r="C20" s="5" t="n">
        <v>14045</v>
      </c>
      <c r="E20" s="5" t="n">
        <v>14045</v>
      </c>
    </row>
    <row r="21" spans="1:5">
      <c r="A21" s="4" t="s">
        <v>105</v>
      </c>
      <c r="C21" s="5" t="n">
        <v>-73</v>
      </c>
      <c r="E21" s="5" t="n">
        <v>-73</v>
      </c>
    </row>
    <row r="22" spans="1:5">
      <c r="A22" s="4" t="s">
        <v>106</v>
      </c>
      <c r="B22" s="5" t="n">
        <v>97</v>
      </c>
    </row>
    <row r="23" spans="1:5">
      <c r="A23" s="4" t="s">
        <v>89</v>
      </c>
      <c r="D23" s="5" t="n">
        <v>-102688</v>
      </c>
      <c r="E23" s="5" t="n">
        <v>-102688</v>
      </c>
    </row>
    <row r="24" spans="1:5">
      <c r="A24" s="4" t="s">
        <v>109</v>
      </c>
      <c r="B24" s="7" t="n">
        <v>47</v>
      </c>
      <c r="C24" s="7" t="n">
        <v>552912</v>
      </c>
      <c r="D24" s="7" t="n">
        <v>-290845</v>
      </c>
      <c r="E24" s="7" t="n">
        <v>262114</v>
      </c>
    </row>
    <row r="25" spans="1:5">
      <c r="A25" s="4" t="s">
        <v>110</v>
      </c>
      <c r="B25" s="5" t="n">
        <v>472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08</v>
      </c>
      <c r="B1" s="2" t="s">
        <v>1</v>
      </c>
    </row>
    <row r="2" spans="1:3">
      <c r="B2" s="2" t="s">
        <v>2</v>
      </c>
      <c r="C2" s="2" t="s">
        <v>35</v>
      </c>
    </row>
    <row r="3" spans="1:3">
      <c r="A3" s="3" t="s">
        <v>409</v>
      </c>
    </row>
    <row r="4" spans="1:3">
      <c r="A4" s="4" t="s">
        <v>410</v>
      </c>
      <c r="B4" s="4" t="s">
        <v>411</v>
      </c>
      <c r="C4" s="4" t="s">
        <v>411</v>
      </c>
    </row>
    <row r="5" spans="1:3">
      <c r="A5" s="4" t="s">
        <v>412</v>
      </c>
      <c r="B5" s="4" t="s">
        <v>413</v>
      </c>
      <c r="C5" s="4" t="s">
        <v>414</v>
      </c>
    </row>
    <row r="6" spans="1:3">
      <c r="A6" s="4" t="s">
        <v>415</v>
      </c>
      <c r="B6" s="4" t="s">
        <v>416</v>
      </c>
      <c r="C6" s="4" t="s">
        <v>417</v>
      </c>
    </row>
    <row r="7" spans="1:3">
      <c r="A7" s="3" t="s">
        <v>418</v>
      </c>
    </row>
    <row r="8" spans="1:3">
      <c r="A8" s="4" t="s">
        <v>419</v>
      </c>
      <c r="B8" s="5" t="n">
        <v>4106</v>
      </c>
    </row>
    <row r="9" spans="1:3">
      <c r="A9" s="4" t="s">
        <v>420</v>
      </c>
      <c r="B9" s="5" t="n">
        <v>1913</v>
      </c>
    </row>
    <row r="10" spans="1:3">
      <c r="A10" s="4" t="s">
        <v>421</v>
      </c>
      <c r="B10" s="5" t="n">
        <v>-453</v>
      </c>
    </row>
    <row r="11" spans="1:3">
      <c r="A11" s="4" t="s">
        <v>422</v>
      </c>
      <c r="B11" s="5" t="n">
        <v>-163</v>
      </c>
    </row>
    <row r="12" spans="1:3">
      <c r="A12" s="4" t="s">
        <v>423</v>
      </c>
      <c r="B12" s="5" t="n">
        <v>5404</v>
      </c>
      <c r="C12" s="5" t="n">
        <v>4106</v>
      </c>
    </row>
    <row r="13" spans="1:3">
      <c r="A13" s="4" t="s">
        <v>424</v>
      </c>
      <c r="B13" s="5" t="n">
        <v>2784</v>
      </c>
    </row>
    <row r="14" spans="1:3">
      <c r="A14" s="3" t="s">
        <v>425</v>
      </c>
    </row>
    <row r="15" spans="1:3">
      <c r="A15" s="4" t="s">
        <v>426</v>
      </c>
      <c r="B15" s="9" t="n">
        <v>9.59</v>
      </c>
    </row>
    <row r="16" spans="1:3">
      <c r="A16" s="4" t="s">
        <v>427</v>
      </c>
      <c r="B16" s="10" t="n">
        <v>22.05</v>
      </c>
    </row>
    <row r="17" spans="1:3">
      <c r="A17" s="4" t="s">
        <v>428</v>
      </c>
      <c r="B17" s="10" t="n">
        <v>7.68</v>
      </c>
    </row>
    <row r="18" spans="1:3">
      <c r="A18" s="4" t="s">
        <v>429</v>
      </c>
      <c r="B18" s="10" t="n">
        <v>13.9</v>
      </c>
    </row>
    <row r="19" spans="1:3">
      <c r="A19" s="4" t="s">
        <v>430</v>
      </c>
      <c r="B19" s="10" t="n">
        <v>14.05</v>
      </c>
      <c r="C19" s="9" t="n">
        <v>9.59</v>
      </c>
    </row>
    <row r="20" spans="1:3">
      <c r="A20" s="4" t="s">
        <v>431</v>
      </c>
      <c r="B20" s="9" t="n">
        <v>10.35</v>
      </c>
    </row>
    <row r="21" spans="1:3">
      <c r="A21" s="3" t="s">
        <v>432</v>
      </c>
    </row>
    <row r="22" spans="1:3">
      <c r="A22" s="4" t="s">
        <v>388</v>
      </c>
      <c r="B22" s="4" t="s">
        <v>433</v>
      </c>
    </row>
    <row r="23" spans="1:3">
      <c r="A23" s="4" t="s">
        <v>434</v>
      </c>
      <c r="B23" s="4" t="s">
        <v>435</v>
      </c>
    </row>
    <row r="24" spans="1:3">
      <c r="A24" s="3" t="s">
        <v>436</v>
      </c>
    </row>
    <row r="25" spans="1:3">
      <c r="A25" s="4" t="s">
        <v>388</v>
      </c>
      <c r="B25" s="7" t="n">
        <v>177709</v>
      </c>
    </row>
    <row r="26" spans="1:3">
      <c r="A26" s="4" t="s">
        <v>434</v>
      </c>
      <c r="B26" s="5" t="n">
        <v>101831</v>
      </c>
    </row>
    <row r="27" spans="1:3">
      <c r="A27" s="4" t="s">
        <v>437</v>
      </c>
      <c r="B27" s="7" t="n">
        <v>10400</v>
      </c>
      <c r="C27" s="7" t="n">
        <v>900</v>
      </c>
    </row>
    <row r="28" spans="1:3">
      <c r="A28" s="4" t="s">
        <v>438</v>
      </c>
      <c r="B28" s="9" t="n">
        <v>15.08</v>
      </c>
      <c r="C28" s="9" t="n">
        <v>6.6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439</v>
      </c>
      <c r="B1" s="2" t="s">
        <v>1</v>
      </c>
    </row>
    <row r="2" spans="1:2">
      <c r="B2" s="2" t="s">
        <v>340</v>
      </c>
    </row>
    <row r="3" spans="1:2">
      <c r="A3" s="3" t="s">
        <v>440</v>
      </c>
    </row>
    <row r="4" spans="1:2">
      <c r="A4" s="4" t="s">
        <v>441</v>
      </c>
      <c r="B4" s="7" t="n">
        <v>30</v>
      </c>
    </row>
    <row r="5" spans="1:2">
      <c r="A5" s="4" t="s">
        <v>442</v>
      </c>
      <c r="B5" s="4" t="s">
        <v>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44</v>
      </c>
      <c r="B1" s="2" t="s">
        <v>1</v>
      </c>
    </row>
    <row r="2" spans="1:3">
      <c r="B2" s="2" t="s">
        <v>2</v>
      </c>
      <c r="C2" s="2" t="s">
        <v>35</v>
      </c>
    </row>
    <row r="3" spans="1:3">
      <c r="A3" s="3" t="s">
        <v>445</v>
      </c>
    </row>
    <row r="4" spans="1:3">
      <c r="A4" s="4" t="s">
        <v>442</v>
      </c>
      <c r="B4" s="4" t="s">
        <v>443</v>
      </c>
    </row>
    <row r="5" spans="1:3">
      <c r="A5" s="4" t="s">
        <v>446</v>
      </c>
    </row>
    <row r="6" spans="1:3">
      <c r="A6" s="3" t="s">
        <v>418</v>
      </c>
    </row>
    <row r="7" spans="1:3">
      <c r="A7" s="4" t="s">
        <v>447</v>
      </c>
      <c r="B7" s="5" t="n">
        <v>307</v>
      </c>
    </row>
    <row r="8" spans="1:3">
      <c r="A8" s="4" t="s">
        <v>448</v>
      </c>
      <c r="B8" s="5" t="n">
        <v>103</v>
      </c>
    </row>
    <row r="9" spans="1:3">
      <c r="A9" s="4" t="s">
        <v>422</v>
      </c>
      <c r="B9" s="5" t="n">
        <v>-10</v>
      </c>
    </row>
    <row r="10" spans="1:3">
      <c r="A10" s="4" t="s">
        <v>449</v>
      </c>
      <c r="B10" s="5" t="n">
        <v>194</v>
      </c>
      <c r="C10" s="5" t="n">
        <v>307</v>
      </c>
    </row>
    <row r="11" spans="1:3">
      <c r="A11" s="3" t="s">
        <v>445</v>
      </c>
    </row>
    <row r="12" spans="1:3">
      <c r="A12" s="4" t="s">
        <v>450</v>
      </c>
      <c r="B12" s="9" t="n">
        <v>7.16</v>
      </c>
    </row>
    <row r="13" spans="1:3">
      <c r="A13" s="4" t="s">
        <v>451</v>
      </c>
      <c r="B13" s="10" t="n">
        <v>7.16</v>
      </c>
    </row>
    <row r="14" spans="1:3">
      <c r="A14" s="4" t="s">
        <v>429</v>
      </c>
      <c r="B14" s="10" t="n">
        <v>7.33</v>
      </c>
    </row>
    <row r="15" spans="1:3">
      <c r="A15" s="4" t="s">
        <v>452</v>
      </c>
      <c r="B15" s="9" t="n">
        <v>7.15</v>
      </c>
      <c r="C15" s="9" t="n">
        <v>7.16</v>
      </c>
    </row>
    <row r="16" spans="1:3">
      <c r="A16" s="4" t="s">
        <v>453</v>
      </c>
      <c r="B16" s="6" t="n">
        <v>0.8</v>
      </c>
      <c r="C16" s="6" t="n">
        <v>1.6</v>
      </c>
    </row>
    <row r="17" spans="1:3">
      <c r="A17" s="4" t="s">
        <v>454</v>
      </c>
      <c r="C17" s="5" t="n">
        <v>0</v>
      </c>
    </row>
    <row r="18" spans="1:3">
      <c r="A18" s="4" t="s">
        <v>442</v>
      </c>
      <c r="B18" s="4" t="s">
        <v>455</v>
      </c>
    </row>
    <row r="19" spans="1:3">
      <c r="A19" s="4" t="s">
        <v>456</v>
      </c>
      <c r="B19" s="6" t="n">
        <v>0.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7</v>
      </c>
      <c r="B1" s="2" t="s">
        <v>318</v>
      </c>
      <c r="C1" s="2" t="s">
        <v>1</v>
      </c>
    </row>
    <row r="2" spans="1:5">
      <c r="B2" s="2" t="s">
        <v>246</v>
      </c>
      <c r="C2" s="2" t="s">
        <v>2</v>
      </c>
      <c r="D2" s="2" t="s">
        <v>35</v>
      </c>
      <c r="E2" s="2" t="s">
        <v>458</v>
      </c>
    </row>
    <row r="3" spans="1:5">
      <c r="A3" s="3" t="s">
        <v>386</v>
      </c>
    </row>
    <row r="4" spans="1:5">
      <c r="A4" s="4" t="s">
        <v>387</v>
      </c>
      <c r="B4" s="5" t="n">
        <v>175000</v>
      </c>
    </row>
    <row r="5" spans="1:5">
      <c r="A5" s="4" t="s">
        <v>391</v>
      </c>
      <c r="B5" s="5" t="n">
        <v>300000</v>
      </c>
    </row>
    <row r="6" spans="1:5">
      <c r="A6" s="4" t="s">
        <v>392</v>
      </c>
      <c r="B6" s="4" t="s">
        <v>459</v>
      </c>
    </row>
    <row r="7" spans="1:5">
      <c r="A7" s="4" t="s">
        <v>460</v>
      </c>
      <c r="C7" s="5" t="n">
        <v>22323</v>
      </c>
      <c r="D7" s="5" t="n">
        <v>6326</v>
      </c>
    </row>
    <row r="8" spans="1:5">
      <c r="A8" s="4" t="s">
        <v>394</v>
      </c>
      <c r="C8" s="5" t="n">
        <v>898078</v>
      </c>
    </row>
    <row r="9" spans="1:5">
      <c r="A9" s="4" t="s">
        <v>395</v>
      </c>
      <c r="E9" s="7" t="n">
        <v>300000</v>
      </c>
    </row>
    <row r="10" spans="1:5">
      <c r="A10" s="4" t="s">
        <v>461</v>
      </c>
    </row>
    <row r="11" spans="1:5">
      <c r="A11" s="3" t="s">
        <v>386</v>
      </c>
    </row>
    <row r="12" spans="1:5">
      <c r="A12" s="4" t="s">
        <v>462</v>
      </c>
      <c r="B12" s="4" t="s">
        <v>463</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5</v>
      </c>
    </row>
    <row r="3" spans="1:3">
      <c r="A3" s="3" t="s">
        <v>188</v>
      </c>
    </row>
    <row r="4" spans="1:3">
      <c r="A4" s="4" t="s">
        <v>465</v>
      </c>
      <c r="B4" s="7" t="n">
        <v>14045</v>
      </c>
      <c r="C4" s="7" t="n">
        <v>7695</v>
      </c>
    </row>
    <row r="5" spans="1:3">
      <c r="A5" s="4" t="s">
        <v>79</v>
      </c>
    </row>
    <row r="6" spans="1:3">
      <c r="A6" s="3" t="s">
        <v>188</v>
      </c>
    </row>
    <row r="7" spans="1:3">
      <c r="A7" s="4" t="s">
        <v>465</v>
      </c>
      <c r="B7" s="5" t="n">
        <v>7860</v>
      </c>
      <c r="C7" s="5" t="n">
        <v>4128</v>
      </c>
    </row>
    <row r="8" spans="1:3">
      <c r="A8" s="4" t="s">
        <v>80</v>
      </c>
    </row>
    <row r="9" spans="1:3">
      <c r="A9" s="3" t="s">
        <v>188</v>
      </c>
    </row>
    <row r="10" spans="1:3">
      <c r="A10" s="4" t="s">
        <v>465</v>
      </c>
      <c r="B10" s="7" t="n">
        <v>6185</v>
      </c>
      <c r="C10" s="7" t="n">
        <v>356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35</v>
      </c>
    </row>
    <row r="3" spans="1:3">
      <c r="A3" s="3" t="s">
        <v>155</v>
      </c>
    </row>
    <row r="4" spans="1:3">
      <c r="A4" s="4" t="s">
        <v>467</v>
      </c>
      <c r="B4" s="4" t="s">
        <v>468</v>
      </c>
    </row>
    <row r="5" spans="1:3">
      <c r="A5" s="4" t="s">
        <v>469</v>
      </c>
      <c r="B5" s="4" t="s">
        <v>470</v>
      </c>
    </row>
    <row r="6" spans="1:3">
      <c r="A6" s="4" t="s">
        <v>471</v>
      </c>
      <c r="B6" s="6" t="n">
        <v>0.3</v>
      </c>
      <c r="C6" s="6" t="n">
        <v>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5</v>
      </c>
    </row>
    <row r="3" spans="1:3">
      <c r="A3" s="3" t="s">
        <v>473</v>
      </c>
    </row>
    <row r="4" spans="1:3">
      <c r="A4" s="4" t="s">
        <v>474</v>
      </c>
      <c r="B4" s="7" t="n">
        <v>-102685</v>
      </c>
      <c r="C4" s="7" t="n">
        <v>-64963</v>
      </c>
    </row>
    <row r="5" spans="1:3">
      <c r="A5" s="4" t="s">
        <v>475</v>
      </c>
      <c r="B5" s="5" t="n">
        <v>-3</v>
      </c>
      <c r="C5" s="5" t="n">
        <v>1</v>
      </c>
    </row>
    <row r="6" spans="1:3">
      <c r="A6" s="4" t="s">
        <v>87</v>
      </c>
      <c r="B6" s="5" t="n">
        <v>-102688</v>
      </c>
      <c r="C6" s="5" t="n">
        <v>-64962</v>
      </c>
    </row>
    <row r="7" spans="1:3">
      <c r="A7" s="3" t="s">
        <v>476</v>
      </c>
    </row>
    <row r="8" spans="1:3">
      <c r="A8" s="4" t="s">
        <v>477</v>
      </c>
      <c r="B8" s="5" t="n">
        <v>0</v>
      </c>
      <c r="C8" s="5" t="n">
        <v>0</v>
      </c>
    </row>
    <row r="9" spans="1:3">
      <c r="A9" s="4" t="s">
        <v>478</v>
      </c>
      <c r="C9" s="5" t="n">
        <v>0</v>
      </c>
    </row>
    <row r="10" spans="1:3">
      <c r="A10" s="4" t="s">
        <v>479</v>
      </c>
      <c r="C10" s="5" t="n">
        <v>0</v>
      </c>
    </row>
    <row r="11" spans="1:3">
      <c r="A11" s="4" t="s">
        <v>480</v>
      </c>
      <c r="C11" s="5" t="n">
        <v>0</v>
      </c>
    </row>
    <row r="12" spans="1:3">
      <c r="A12" s="4" t="s">
        <v>481</v>
      </c>
      <c r="B12" s="5" t="n">
        <v>0</v>
      </c>
      <c r="C12" s="5" t="n">
        <v>0</v>
      </c>
    </row>
    <row r="13" spans="1:3">
      <c r="A13" s="3" t="s">
        <v>482</v>
      </c>
    </row>
    <row r="14" spans="1:3">
      <c r="A14" s="4" t="s">
        <v>483</v>
      </c>
      <c r="B14" s="5" t="n">
        <v>-21564</v>
      </c>
      <c r="C14" s="5" t="n">
        <v>-13642</v>
      </c>
    </row>
    <row r="15" spans="1:3">
      <c r="A15" s="4" t="s">
        <v>484</v>
      </c>
      <c r="B15" s="5" t="n">
        <v>-6870</v>
      </c>
      <c r="C15" s="5" t="n">
        <v>-3920</v>
      </c>
    </row>
    <row r="16" spans="1:3">
      <c r="A16" s="4" t="s">
        <v>485</v>
      </c>
      <c r="B16" s="5" t="n">
        <v>-950</v>
      </c>
      <c r="C16" s="5" t="n">
        <v>487</v>
      </c>
    </row>
    <row r="17" spans="1:3">
      <c r="A17" s="4" t="s">
        <v>486</v>
      </c>
      <c r="B17" s="5" t="n">
        <v>-2775</v>
      </c>
      <c r="C17" s="5" t="n">
        <v>-2201</v>
      </c>
    </row>
    <row r="18" spans="1:3">
      <c r="A18" s="4" t="s">
        <v>105</v>
      </c>
      <c r="B18" s="5" t="n">
        <v>5</v>
      </c>
      <c r="C18" s="5" t="n">
        <v>-51</v>
      </c>
    </row>
    <row r="19" spans="1:3">
      <c r="A19" s="4" t="s">
        <v>487</v>
      </c>
      <c r="B19" s="7" t="n">
        <v>32154</v>
      </c>
      <c r="C19" s="5" t="n">
        <v>19308</v>
      </c>
    </row>
    <row r="20" spans="1:3">
      <c r="A20" s="4" t="s">
        <v>488</v>
      </c>
      <c r="C20" s="7" t="n">
        <v>-19</v>
      </c>
    </row>
    <row r="21" spans="1:3">
      <c r="A21" s="4" t="s">
        <v>489</v>
      </c>
      <c r="B21" s="4" t="s">
        <v>490</v>
      </c>
      <c r="C21" s="4" t="s">
        <v>491</v>
      </c>
    </row>
    <row r="22" spans="1:3">
      <c r="A22" s="3" t="s">
        <v>492</v>
      </c>
    </row>
    <row r="23" spans="1:3">
      <c r="A23" s="4" t="s">
        <v>493</v>
      </c>
      <c r="B23" s="7" t="n">
        <v>36007</v>
      </c>
      <c r="C23" s="7" t="n">
        <v>19837</v>
      </c>
    </row>
    <row r="24" spans="1:3">
      <c r="A24" s="4" t="s">
        <v>494</v>
      </c>
      <c r="B24" s="5" t="n">
        <v>10734</v>
      </c>
      <c r="C24" s="5" t="n">
        <v>7954</v>
      </c>
    </row>
    <row r="25" spans="1:3">
      <c r="A25" s="4" t="s">
        <v>47</v>
      </c>
      <c r="B25" s="5" t="n">
        <v>1560</v>
      </c>
      <c r="C25" s="5" t="n">
        <v>887</v>
      </c>
    </row>
    <row r="26" spans="1:3">
      <c r="A26" s="4" t="s">
        <v>49</v>
      </c>
      <c r="C26" s="5" t="n">
        <v>644</v>
      </c>
    </row>
    <row r="27" spans="1:3">
      <c r="A27" s="4" t="s">
        <v>495</v>
      </c>
      <c r="B27" s="5" t="n">
        <v>1372</v>
      </c>
    </row>
    <row r="28" spans="1:3">
      <c r="A28" s="4" t="s">
        <v>496</v>
      </c>
      <c r="B28" s="5" t="n">
        <v>4192</v>
      </c>
      <c r="C28" s="5" t="n">
        <v>2195</v>
      </c>
    </row>
    <row r="29" spans="1:3">
      <c r="A29" s="4" t="s">
        <v>497</v>
      </c>
      <c r="B29" s="5" t="n">
        <v>34720</v>
      </c>
      <c r="C29" s="5" t="n">
        <v>24669</v>
      </c>
    </row>
    <row r="30" spans="1:3">
      <c r="A30" s="4" t="s">
        <v>498</v>
      </c>
      <c r="B30" s="5" t="n">
        <v>741</v>
      </c>
      <c r="C30" s="5" t="n">
        <v>156</v>
      </c>
    </row>
    <row r="31" spans="1:3">
      <c r="A31" s="4" t="s">
        <v>499</v>
      </c>
      <c r="B31" s="5" t="n">
        <v>89326</v>
      </c>
      <c r="C31" s="5" t="n">
        <v>56342</v>
      </c>
    </row>
    <row r="32" spans="1:3">
      <c r="A32" s="3" t="s">
        <v>500</v>
      </c>
    </row>
    <row r="33" spans="1:3">
      <c r="A33" s="4" t="s">
        <v>501</v>
      </c>
      <c r="B33" s="5" t="n">
        <v>849</v>
      </c>
    </row>
    <row r="34" spans="1:3">
      <c r="A34" s="4" t="s">
        <v>502</v>
      </c>
      <c r="B34" s="5" t="n">
        <v>-19</v>
      </c>
      <c r="C34" s="5" t="n">
        <v>-38</v>
      </c>
    </row>
    <row r="35" spans="1:3">
      <c r="A35" s="4" t="s">
        <v>503</v>
      </c>
      <c r="B35" s="5" t="n">
        <v>-868</v>
      </c>
      <c r="C35" s="5" t="n">
        <v>-38</v>
      </c>
    </row>
    <row r="36" spans="1:3">
      <c r="A36" s="4" t="s">
        <v>504</v>
      </c>
      <c r="B36" s="5" t="n">
        <v>-88479</v>
      </c>
      <c r="C36" s="5" t="n">
        <v>-56325</v>
      </c>
    </row>
    <row r="37" spans="1:3">
      <c r="A37" s="4" t="s">
        <v>505</v>
      </c>
      <c r="B37" s="5" t="n">
        <v>-21</v>
      </c>
      <c r="C37" s="5" t="n">
        <v>-21</v>
      </c>
    </row>
    <row r="38" spans="1:3">
      <c r="A38" s="4" t="s">
        <v>461</v>
      </c>
    </row>
    <row r="39" spans="1:3">
      <c r="A39" s="3" t="s">
        <v>476</v>
      </c>
    </row>
    <row r="40" spans="1:3">
      <c r="A40" s="4" t="s">
        <v>480</v>
      </c>
      <c r="B40" s="5" t="n">
        <v>100</v>
      </c>
    </row>
    <row r="41" spans="1:3">
      <c r="A41" s="4" t="s">
        <v>506</v>
      </c>
      <c r="B41" s="7" t="n">
        <v>100</v>
      </c>
      <c r="C41" s="7" t="n">
        <v>1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07</v>
      </c>
      <c r="B1" s="2" t="s">
        <v>1</v>
      </c>
    </row>
    <row r="2" spans="1:3">
      <c r="B2" s="2" t="s">
        <v>2</v>
      </c>
      <c r="C2" s="2" t="s">
        <v>35</v>
      </c>
    </row>
    <row r="3" spans="1:3">
      <c r="A3" s="3" t="s">
        <v>504</v>
      </c>
    </row>
    <row r="4" spans="1:3">
      <c r="A4" s="4" t="s">
        <v>508</v>
      </c>
      <c r="B4" s="6" t="n">
        <v>32.2</v>
      </c>
      <c r="C4" s="6" t="n">
        <v>19.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09</v>
      </c>
      <c r="B1" s="2" t="s">
        <v>2</v>
      </c>
      <c r="C1" s="2" t="s">
        <v>35</v>
      </c>
      <c r="D1" s="2" t="s">
        <v>510</v>
      </c>
    </row>
    <row r="2" spans="1:4">
      <c r="A2" s="4" t="s">
        <v>511</v>
      </c>
    </row>
    <row r="3" spans="1:4">
      <c r="A3" s="3" t="s">
        <v>512</v>
      </c>
    </row>
    <row r="4" spans="1:4">
      <c r="A4" s="4" t="s">
        <v>513</v>
      </c>
      <c r="B4" s="6" t="n">
        <v>131.8</v>
      </c>
      <c r="C4" s="6" t="n">
        <v>73.3</v>
      </c>
    </row>
    <row r="5" spans="1:4">
      <c r="A5" s="4" t="s">
        <v>514</v>
      </c>
      <c r="B5" s="11" t="n">
        <v>76.09999999999999</v>
      </c>
    </row>
    <row r="6" spans="1:4">
      <c r="A6" s="4" t="s">
        <v>515</v>
      </c>
    </row>
    <row r="7" spans="1:4">
      <c r="A7" s="3" t="s">
        <v>512</v>
      </c>
    </row>
    <row r="8" spans="1:4">
      <c r="A8" s="4" t="s">
        <v>513</v>
      </c>
      <c r="B8" s="6" t="n">
        <v>131.5</v>
      </c>
      <c r="C8" s="11" t="n">
        <v>70.2</v>
      </c>
    </row>
    <row r="9" spans="1:4">
      <c r="A9" s="4" t="s">
        <v>516</v>
      </c>
    </row>
    <row r="10" spans="1:4">
      <c r="A10" s="3" t="s">
        <v>512</v>
      </c>
    </row>
    <row r="11" spans="1:4">
      <c r="A11" s="4" t="s">
        <v>513</v>
      </c>
      <c r="C11" s="6" t="n">
        <v>0.1</v>
      </c>
      <c r="D11" s="6" t="n">
        <v>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5</v>
      </c>
    </row>
    <row r="2" spans="1:3">
      <c r="A2" s="4" t="s">
        <v>511</v>
      </c>
    </row>
    <row r="3" spans="1:3">
      <c r="A3" s="3" t="s">
        <v>518</v>
      </c>
    </row>
    <row r="4" spans="1:3">
      <c r="A4" s="4" t="s">
        <v>518</v>
      </c>
      <c r="B4" s="6" t="n">
        <v>8.300000000000001</v>
      </c>
      <c r="C4" s="6" t="n">
        <v>6.2</v>
      </c>
    </row>
    <row r="5" spans="1:3">
      <c r="A5" s="4" t="s">
        <v>515</v>
      </c>
    </row>
    <row r="6" spans="1:3">
      <c r="A6" s="3" t="s">
        <v>518</v>
      </c>
    </row>
    <row r="7" spans="1:3">
      <c r="A7" s="4" t="s">
        <v>518</v>
      </c>
      <c r="B7" s="6" t="n">
        <v>3.1</v>
      </c>
      <c r="C7" s="6" t="n">
        <v>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1</v>
      </c>
      <c r="B1" s="2" t="s">
        <v>1</v>
      </c>
    </row>
    <row r="2" spans="1:3">
      <c r="B2" s="2" t="s">
        <v>2</v>
      </c>
      <c r="C2" s="2" t="s">
        <v>35</v>
      </c>
    </row>
    <row r="3" spans="1:3">
      <c r="A3" s="3" t="s">
        <v>112</v>
      </c>
    </row>
    <row r="4" spans="1:3">
      <c r="A4" s="4" t="s">
        <v>89</v>
      </c>
      <c r="B4" s="7" t="n">
        <v>-102688</v>
      </c>
      <c r="C4" s="7" t="n">
        <v>-64943</v>
      </c>
    </row>
    <row r="5" spans="1:3">
      <c r="A5" s="3" t="s">
        <v>113</v>
      </c>
    </row>
    <row r="6" spans="1:3">
      <c r="A6" s="4" t="s">
        <v>114</v>
      </c>
      <c r="B6" s="5" t="n">
        <v>1619</v>
      </c>
      <c r="C6" s="5" t="n">
        <v>1597</v>
      </c>
    </row>
    <row r="7" spans="1:3">
      <c r="A7" s="4" t="s">
        <v>115</v>
      </c>
      <c r="B7" s="5" t="n">
        <v>561</v>
      </c>
    </row>
    <row r="8" spans="1:3">
      <c r="A8" s="4" t="s">
        <v>104</v>
      </c>
      <c r="B8" s="5" t="n">
        <v>14045</v>
      </c>
      <c r="C8" s="5" t="n">
        <v>7695</v>
      </c>
    </row>
    <row r="9" spans="1:3">
      <c r="A9" s="4" t="s">
        <v>105</v>
      </c>
      <c r="B9" s="5" t="n">
        <v>74</v>
      </c>
      <c r="C9" s="5" t="n">
        <v>-24</v>
      </c>
    </row>
    <row r="10" spans="1:3">
      <c r="A10" s="3" t="s">
        <v>116</v>
      </c>
    </row>
    <row r="11" spans="1:3">
      <c r="A11" s="4" t="s">
        <v>38</v>
      </c>
      <c r="B11" s="5" t="n">
        <v>-6985</v>
      </c>
      <c r="C11" s="5" t="n">
        <v>-49</v>
      </c>
    </row>
    <row r="12" spans="1:3">
      <c r="A12" s="4" t="s">
        <v>117</v>
      </c>
      <c r="B12" s="5" t="n">
        <v>7020</v>
      </c>
      <c r="C12" s="5" t="n">
        <v>1126</v>
      </c>
    </row>
    <row r="13" spans="1:3">
      <c r="A13" s="4" t="s">
        <v>48</v>
      </c>
      <c r="B13" s="5" t="n">
        <v>-1007</v>
      </c>
    </row>
    <row r="14" spans="1:3">
      <c r="A14" s="4" t="s">
        <v>49</v>
      </c>
      <c r="C14" s="5" t="n">
        <v>-329</v>
      </c>
    </row>
    <row r="15" spans="1:3">
      <c r="A15" s="4" t="s">
        <v>105</v>
      </c>
      <c r="C15" s="5" t="n">
        <v>-19</v>
      </c>
    </row>
    <row r="16" spans="1:3">
      <c r="A16" s="4" t="s">
        <v>118</v>
      </c>
      <c r="B16" s="5" t="n">
        <v>-87361</v>
      </c>
      <c r="C16" s="5" t="n">
        <v>-54946</v>
      </c>
    </row>
    <row r="17" spans="1:3">
      <c r="A17" s="3" t="s">
        <v>119</v>
      </c>
    </row>
    <row r="18" spans="1:3">
      <c r="A18" s="4" t="s">
        <v>120</v>
      </c>
      <c r="B18" s="5" t="n">
        <v>-865</v>
      </c>
      <c r="C18" s="5" t="n">
        <v>-1034</v>
      </c>
    </row>
    <row r="19" spans="1:3">
      <c r="A19" s="4" t="s">
        <v>121</v>
      </c>
      <c r="B19" s="5" t="n">
        <v>-865</v>
      </c>
      <c r="C19" s="5" t="n">
        <v>-1034</v>
      </c>
    </row>
    <row r="20" spans="1:3">
      <c r="A20" s="3" t="s">
        <v>122</v>
      </c>
    </row>
    <row r="21" spans="1:3">
      <c r="A21" s="4" t="s">
        <v>123</v>
      </c>
      <c r="B21" s="5" t="n">
        <v>140530</v>
      </c>
      <c r="C21" s="5" t="n">
        <v>195014</v>
      </c>
    </row>
    <row r="22" spans="1:3">
      <c r="A22" s="4" t="s">
        <v>124</v>
      </c>
      <c r="B22" s="5" t="n">
        <v>-540</v>
      </c>
      <c r="C22" s="5" t="n">
        <v>-403</v>
      </c>
    </row>
    <row r="23" spans="1:3">
      <c r="A23" s="4" t="s">
        <v>125</v>
      </c>
      <c r="B23" s="5" t="n">
        <v>-583</v>
      </c>
    </row>
    <row r="24" spans="1:3">
      <c r="A24" s="4" t="s">
        <v>126</v>
      </c>
      <c r="B24" s="5" t="n">
        <v>3989</v>
      </c>
      <c r="C24" s="5" t="n">
        <v>784</v>
      </c>
    </row>
    <row r="25" spans="1:3">
      <c r="A25" s="4" t="s">
        <v>105</v>
      </c>
      <c r="C25" s="5" t="n">
        <v>26</v>
      </c>
    </row>
    <row r="26" spans="1:3">
      <c r="A26" s="4" t="s">
        <v>127</v>
      </c>
      <c r="B26" s="5" t="n">
        <v>143396</v>
      </c>
      <c r="C26" s="5" t="n">
        <v>195421</v>
      </c>
    </row>
    <row r="27" spans="1:3">
      <c r="A27" s="4" t="s">
        <v>128</v>
      </c>
      <c r="B27" s="5" t="n">
        <v>55170</v>
      </c>
      <c r="C27" s="5" t="n">
        <v>139441</v>
      </c>
    </row>
    <row r="28" spans="1:3">
      <c r="A28" s="4" t="s">
        <v>129</v>
      </c>
      <c r="B28" s="5" t="n">
        <v>211156</v>
      </c>
      <c r="C28" s="5" t="n">
        <v>71715</v>
      </c>
    </row>
    <row r="29" spans="1:3">
      <c r="A29" s="4" t="s">
        <v>130</v>
      </c>
      <c r="B29" s="5" t="n">
        <v>266326</v>
      </c>
      <c r="C29" s="5" t="n">
        <v>211156</v>
      </c>
    </row>
    <row r="30" spans="1:3">
      <c r="A30" s="3" t="s">
        <v>131</v>
      </c>
    </row>
    <row r="31" spans="1:3">
      <c r="A31" s="4" t="s">
        <v>130</v>
      </c>
      <c r="B31" s="5" t="n">
        <v>266326</v>
      </c>
      <c r="C31" s="5" t="n">
        <v>211156</v>
      </c>
    </row>
    <row r="32" spans="1:3">
      <c r="A32" s="3" t="s">
        <v>132</v>
      </c>
    </row>
    <row r="33" spans="1:3">
      <c r="A33" s="4" t="s">
        <v>133</v>
      </c>
      <c r="B33" s="5" t="n">
        <v>682</v>
      </c>
    </row>
    <row r="34" spans="1:3">
      <c r="A34" s="3" t="s">
        <v>134</v>
      </c>
    </row>
    <row r="35" spans="1:3">
      <c r="A35" s="4" t="s">
        <v>135</v>
      </c>
      <c r="B35" s="5" t="n">
        <v>35</v>
      </c>
      <c r="C35" s="5" t="n">
        <v>278</v>
      </c>
    </row>
    <row r="36" spans="1:3">
      <c r="A36" s="4" t="s">
        <v>136</v>
      </c>
      <c r="B36" s="7" t="n">
        <v>329</v>
      </c>
      <c r="C36" s="7" t="n">
        <v>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5</v>
      </c>
    </row>
    <row r="2" spans="1:3">
      <c r="A2" s="3" t="s">
        <v>157</v>
      </c>
    </row>
    <row r="3" spans="1:3">
      <c r="A3" s="4" t="s">
        <v>520</v>
      </c>
      <c r="B3" s="7" t="n">
        <v>0</v>
      </c>
      <c r="C3" s="7" t="n">
        <v>0</v>
      </c>
    </row>
    <row r="4" spans="1:3">
      <c r="A4" s="4" t="s">
        <v>521</v>
      </c>
      <c r="B4" s="7" t="n">
        <v>0</v>
      </c>
      <c r="C4"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42</v>
      </c>
      <c r="C1" s="2" t="s">
        <v>2</v>
      </c>
    </row>
    <row r="2" spans="1:3">
      <c r="A2" s="3" t="s">
        <v>159</v>
      </c>
    </row>
    <row r="3" spans="1:3">
      <c r="A3" s="4" t="s">
        <v>243</v>
      </c>
      <c r="B3" s="7" t="n">
        <v>48</v>
      </c>
    </row>
    <row r="4" spans="1:3">
      <c r="A4" s="4" t="s">
        <v>523</v>
      </c>
      <c r="C4" s="6" t="n">
        <v>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5</v>
      </c>
    </row>
    <row r="3" spans="1:3">
      <c r="A3" s="3" t="s">
        <v>525</v>
      </c>
    </row>
    <row r="4" spans="1:3">
      <c r="A4" s="4" t="s">
        <v>96</v>
      </c>
      <c r="B4" s="5" t="n">
        <v>5598</v>
      </c>
      <c r="C4" s="5" t="n">
        <v>4413</v>
      </c>
    </row>
    <row r="5" spans="1:3">
      <c r="A5" s="4" t="s">
        <v>396</v>
      </c>
    </row>
    <row r="6" spans="1:3">
      <c r="A6" s="3" t="s">
        <v>525</v>
      </c>
    </row>
    <row r="7" spans="1:3">
      <c r="A7" s="4" t="s">
        <v>96</v>
      </c>
      <c r="B7" s="5" t="n">
        <v>5404</v>
      </c>
      <c r="C7" s="5" t="n">
        <v>4106</v>
      </c>
    </row>
    <row r="8" spans="1:3">
      <c r="A8" s="4" t="s">
        <v>446</v>
      </c>
    </row>
    <row r="9" spans="1:3">
      <c r="A9" s="3" t="s">
        <v>525</v>
      </c>
    </row>
    <row r="10" spans="1:3">
      <c r="A10" s="4" t="s">
        <v>96</v>
      </c>
      <c r="B10" s="5" t="n">
        <v>194</v>
      </c>
      <c r="C10" s="5" t="n">
        <v>30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26</v>
      </c>
      <c r="B1" s="2" t="s">
        <v>283</v>
      </c>
      <c r="J1" s="2" t="s">
        <v>1</v>
      </c>
    </row>
    <row r="2" spans="1:11">
      <c r="B2" s="2" t="s">
        <v>2</v>
      </c>
      <c r="C2" s="2" t="s">
        <v>284</v>
      </c>
      <c r="D2" s="2" t="s">
        <v>527</v>
      </c>
      <c r="E2" s="2" t="s">
        <v>528</v>
      </c>
      <c r="F2" s="2" t="s">
        <v>35</v>
      </c>
      <c r="G2" s="2" t="s">
        <v>529</v>
      </c>
      <c r="H2" s="2" t="s">
        <v>530</v>
      </c>
      <c r="I2" s="2" t="s">
        <v>531</v>
      </c>
      <c r="J2" s="2" t="s">
        <v>2</v>
      </c>
      <c r="K2" s="2" t="s">
        <v>35</v>
      </c>
    </row>
    <row r="3" spans="1:11">
      <c r="A3" s="3" t="s">
        <v>163</v>
      </c>
    </row>
    <row r="4" spans="1:11">
      <c r="A4" s="4" t="s">
        <v>77</v>
      </c>
      <c r="C4" s="7" t="n">
        <v>3000</v>
      </c>
      <c r="F4" s="7" t="n">
        <v>2500</v>
      </c>
    </row>
    <row r="5" spans="1:11">
      <c r="A5" s="4" t="s">
        <v>532</v>
      </c>
      <c r="B5" s="7" t="n">
        <v>37827</v>
      </c>
      <c r="C5" s="5" t="n">
        <v>29216</v>
      </c>
      <c r="D5" s="7" t="n">
        <v>22847</v>
      </c>
      <c r="E5" s="7" t="n">
        <v>20089</v>
      </c>
      <c r="F5" s="5" t="n">
        <v>19158</v>
      </c>
      <c r="G5" s="7" t="n">
        <v>16879</v>
      </c>
      <c r="H5" s="7" t="n">
        <v>16126</v>
      </c>
      <c r="I5" s="7" t="n">
        <v>16724</v>
      </c>
      <c r="J5" s="7" t="n">
        <v>109979</v>
      </c>
      <c r="K5" s="7" t="n">
        <v>68888</v>
      </c>
    </row>
    <row r="6" spans="1:11">
      <c r="A6" s="4" t="s">
        <v>89</v>
      </c>
      <c r="B6" s="7" t="n">
        <v>-36776</v>
      </c>
      <c r="C6" s="7" t="n">
        <v>-24975</v>
      </c>
      <c r="D6" s="7" t="n">
        <v>-21897</v>
      </c>
      <c r="E6" s="7" t="n">
        <v>-19039</v>
      </c>
      <c r="F6" s="7" t="n">
        <v>-16195</v>
      </c>
      <c r="G6" s="7" t="n">
        <v>-16504</v>
      </c>
      <c r="H6" s="7" t="n">
        <v>-15746</v>
      </c>
      <c r="I6" s="7" t="n">
        <v>-16498</v>
      </c>
      <c r="J6" s="7" t="n">
        <v>-102688</v>
      </c>
      <c r="K6" s="7" t="n">
        <v>-64943</v>
      </c>
    </row>
    <row r="7" spans="1:11">
      <c r="A7" s="4" t="s">
        <v>90</v>
      </c>
      <c r="B7" s="9" t="n">
        <v>-0.79</v>
      </c>
      <c r="C7" s="9" t="n">
        <v>-0.55</v>
      </c>
      <c r="D7" s="9" t="n">
        <v>-0.52</v>
      </c>
      <c r="E7" s="9" t="n">
        <v>-0.45</v>
      </c>
      <c r="F7" s="9" t="n">
        <v>-0.47</v>
      </c>
      <c r="G7" s="9" t="n">
        <v>-0.51</v>
      </c>
      <c r="H7" s="9" t="n">
        <v>-0.49</v>
      </c>
      <c r="I7" s="9" t="n">
        <v>-0.61</v>
      </c>
      <c r="J7" s="9" t="n">
        <v>-2.31</v>
      </c>
      <c r="K7" s="9" t="n">
        <v>-2.06</v>
      </c>
    </row>
    <row r="8" spans="1:11">
      <c r="A8" s="4" t="s">
        <v>533</v>
      </c>
      <c r="B8" s="5" t="n">
        <v>47158</v>
      </c>
      <c r="C8" s="5" t="n">
        <v>45766</v>
      </c>
      <c r="D8" s="5" t="n">
        <v>42294</v>
      </c>
      <c r="E8" s="5" t="n">
        <v>42174</v>
      </c>
      <c r="F8" s="5" t="n">
        <v>34185</v>
      </c>
      <c r="G8" s="5" t="n">
        <v>32349</v>
      </c>
      <c r="H8" s="5" t="n">
        <v>32307</v>
      </c>
      <c r="I8" s="5" t="n">
        <v>27242</v>
      </c>
      <c r="J8" s="5" t="n">
        <v>44363</v>
      </c>
      <c r="K8" s="5" t="n">
        <v>31542</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06:24:04Z</dcterms:created>
  <dcterms:modified xmlns:dcterms="http://purl.org/dc/terms/" xmlns:xsi="http://www.w3.org/2001/XMLSchema-instance" xsi:type="dcterms:W3CDTF">2020-02-27T06:24:04Z</dcterms:modified>
</cp:coreProperties>
</file>